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Credit Losses" sheetId="11" state="visible" r:id="rId11"/>
    <sheet xmlns:r="http://schemas.openxmlformats.org/officeDocument/2006/relationships" name="Investments" sheetId="12" state="visible" r:id="rId12"/>
    <sheet xmlns:r="http://schemas.openxmlformats.org/officeDocument/2006/relationships" name="Goodwill and Intangibl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Derivatives and Hedging Activit" sheetId="17" state="visible" r:id="rId17"/>
    <sheet xmlns:r="http://schemas.openxmlformats.org/officeDocument/2006/relationships" name="Stockholders' Equity" sheetId="18" state="visible" r:id="rId18"/>
    <sheet xmlns:r="http://schemas.openxmlformats.org/officeDocument/2006/relationships" name="Employee Benefit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Business Combinations" sheetId="23" state="visible" r:id="rId23"/>
    <sheet xmlns:r="http://schemas.openxmlformats.org/officeDocument/2006/relationships" name="Income Per Common Share" sheetId="24" state="visible" r:id="rId24"/>
    <sheet xmlns:r="http://schemas.openxmlformats.org/officeDocument/2006/relationships" name="Significant Accounting Polici_2" sheetId="25" state="visible" r:id="rId25"/>
    <sheet xmlns:r="http://schemas.openxmlformats.org/officeDocument/2006/relationships" name="Revenue Recognition (Tables)" sheetId="26" state="visible" r:id="rId26"/>
    <sheet xmlns:r="http://schemas.openxmlformats.org/officeDocument/2006/relationships" name="Credit Losses (Tables)" sheetId="27" state="visible" r:id="rId27"/>
    <sheet xmlns:r="http://schemas.openxmlformats.org/officeDocument/2006/relationships" name="Goodwill and Intangibles (Table"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Employee Benefits (Tables)" sheetId="32" state="visible" r:id="rId32"/>
    <sheet xmlns:r="http://schemas.openxmlformats.org/officeDocument/2006/relationships" name="Related Party Transactions (Tab" sheetId="33" state="visible" r:id="rId33"/>
    <sheet xmlns:r="http://schemas.openxmlformats.org/officeDocument/2006/relationships" name="Commitments and Contingencies (" sheetId="34" state="visible" r:id="rId34"/>
    <sheet xmlns:r="http://schemas.openxmlformats.org/officeDocument/2006/relationships" name="Business Combinations (Tables)" sheetId="35" state="visible" r:id="rId35"/>
    <sheet xmlns:r="http://schemas.openxmlformats.org/officeDocument/2006/relationships" name="Organization - Additional Infor" sheetId="36" state="visible" r:id="rId36"/>
    <sheet xmlns:r="http://schemas.openxmlformats.org/officeDocument/2006/relationships" name="Revenue Recognition - Additiona" sheetId="37" state="visible" r:id="rId37"/>
    <sheet xmlns:r="http://schemas.openxmlformats.org/officeDocument/2006/relationships" name="Revenue Recognition - Summary o" sheetId="38" state="visible" r:id="rId38"/>
    <sheet xmlns:r="http://schemas.openxmlformats.org/officeDocument/2006/relationships" name="Revenue Recognition - Summary_2" sheetId="39" state="visible" r:id="rId39"/>
    <sheet xmlns:r="http://schemas.openxmlformats.org/officeDocument/2006/relationships" name="Revenue Recognition - Schedule " sheetId="40" state="visible" r:id="rId40"/>
    <sheet xmlns:r="http://schemas.openxmlformats.org/officeDocument/2006/relationships" name="Revenue Recognition - Schedul_2" sheetId="41" state="visible" r:id="rId41"/>
    <sheet xmlns:r="http://schemas.openxmlformats.org/officeDocument/2006/relationships" name="Credit Losses - Additional Info" sheetId="42" state="visible" r:id="rId42"/>
    <sheet xmlns:r="http://schemas.openxmlformats.org/officeDocument/2006/relationships" name="Credit Losses - Schedule Of Cha" sheetId="43" state="visible" r:id="rId43"/>
    <sheet xmlns:r="http://schemas.openxmlformats.org/officeDocument/2006/relationships" name="Investments - Additional Inform" sheetId="44" state="visible" r:id="rId44"/>
    <sheet xmlns:r="http://schemas.openxmlformats.org/officeDocument/2006/relationships" name="Goodwill and Intangibles - Summ" sheetId="45" state="visible" r:id="rId45"/>
    <sheet xmlns:r="http://schemas.openxmlformats.org/officeDocument/2006/relationships" name="Goodwill and Intangibles - Addi" sheetId="46" state="visible" r:id="rId46"/>
    <sheet xmlns:r="http://schemas.openxmlformats.org/officeDocument/2006/relationships" name="Goodwill and Intangibles - Sche" sheetId="47" state="visible" r:id="rId47"/>
    <sheet xmlns:r="http://schemas.openxmlformats.org/officeDocument/2006/relationships" name="Goodwill and Intangibles - Sc_2" sheetId="48" state="visible" r:id="rId48"/>
    <sheet xmlns:r="http://schemas.openxmlformats.org/officeDocument/2006/relationships" name="Long-term Debt - Schedule of De" sheetId="49" state="visible" r:id="rId49"/>
    <sheet xmlns:r="http://schemas.openxmlformats.org/officeDocument/2006/relationships" name="Long-term Debt - Schedule of _2" sheetId="50" state="visible" r:id="rId50"/>
    <sheet xmlns:r="http://schemas.openxmlformats.org/officeDocument/2006/relationships" name="Long-Term Debt - Schedule Of Ma" sheetId="51" state="visible" r:id="rId51"/>
    <sheet xmlns:r="http://schemas.openxmlformats.org/officeDocument/2006/relationships" name="Long-term Debt - Additional Inf" sheetId="52" state="visible" r:id="rId52"/>
    <sheet xmlns:r="http://schemas.openxmlformats.org/officeDocument/2006/relationships" name="Leases - Schedule Of Supplement" sheetId="53" state="visible" r:id="rId53"/>
    <sheet xmlns:r="http://schemas.openxmlformats.org/officeDocument/2006/relationships" name="Leases - Lease Cost Finance And" sheetId="54" state="visible" r:id="rId54"/>
    <sheet xmlns:r="http://schemas.openxmlformats.org/officeDocument/2006/relationships" name="Leases - Lease Cost Finance A_2" sheetId="55" state="visible" r:id="rId55"/>
    <sheet xmlns:r="http://schemas.openxmlformats.org/officeDocument/2006/relationships" name="Leases - Schedule Of Suppleme_2" sheetId="56" state="visible" r:id="rId56"/>
    <sheet xmlns:r="http://schemas.openxmlformats.org/officeDocument/2006/relationships" name="Leases - Finance Lease Obligati" sheetId="57" state="visible" r:id="rId57"/>
    <sheet xmlns:r="http://schemas.openxmlformats.org/officeDocument/2006/relationships" name="Fair Value Measurements - Sched" sheetId="58" state="visible" r:id="rId58"/>
    <sheet xmlns:r="http://schemas.openxmlformats.org/officeDocument/2006/relationships" name="Fair value measurements - Summa" sheetId="59" state="visible" r:id="rId59"/>
    <sheet xmlns:r="http://schemas.openxmlformats.org/officeDocument/2006/relationships" name="Fair Value measurements - Sum_2" sheetId="60" state="visible" r:id="rId60"/>
    <sheet xmlns:r="http://schemas.openxmlformats.org/officeDocument/2006/relationships" name="Derivative and Hedging Activiti" sheetId="61" state="visible" r:id="rId61"/>
    <sheet xmlns:r="http://schemas.openxmlformats.org/officeDocument/2006/relationships" name="Stockholder's Equity - Addition" sheetId="62" state="visible" r:id="rId62"/>
    <sheet xmlns:r="http://schemas.openxmlformats.org/officeDocument/2006/relationships" name="Employee Benefits - Additional " sheetId="63" state="visible" r:id="rId63"/>
    <sheet xmlns:r="http://schemas.openxmlformats.org/officeDocument/2006/relationships" name="Employee Benefits - Summary of " sheetId="64" state="visible" r:id="rId64"/>
    <sheet xmlns:r="http://schemas.openxmlformats.org/officeDocument/2006/relationships" name="Employee Benefits - Schedule of" sheetId="65" state="visible" r:id="rId65"/>
    <sheet xmlns:r="http://schemas.openxmlformats.org/officeDocument/2006/relationships" name="Employee Benefits - Summary o_2" sheetId="66" state="visible" r:id="rId66"/>
    <sheet xmlns:r="http://schemas.openxmlformats.org/officeDocument/2006/relationships" name="Employee Benefits - Summary o_3" sheetId="67" state="visible" r:id="rId67"/>
    <sheet xmlns:r="http://schemas.openxmlformats.org/officeDocument/2006/relationships" name="Income Taxes - Additional Infor" sheetId="68" state="visible" r:id="rId68"/>
    <sheet xmlns:r="http://schemas.openxmlformats.org/officeDocument/2006/relationships" name="Related Party Transactions - Sc" sheetId="69" state="visible" r:id="rId69"/>
    <sheet xmlns:r="http://schemas.openxmlformats.org/officeDocument/2006/relationships" name="Related Party Transactions - Ad"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Business Combinations - Additio" sheetId="74" state="visible" r:id="rId74"/>
    <sheet xmlns:r="http://schemas.openxmlformats.org/officeDocument/2006/relationships" name="Business Combinations - Summary" sheetId="75" state="visible" r:id="rId75"/>
    <sheet xmlns:r="http://schemas.openxmlformats.org/officeDocument/2006/relationships" name="Business Combinations - Summa_2" sheetId="76" state="visible" r:id="rId76"/>
    <sheet xmlns:r="http://schemas.openxmlformats.org/officeDocument/2006/relationships" name="Business Combinations - Estimat" sheetId="77" state="visible" r:id="rId77"/>
    <sheet xmlns:r="http://schemas.openxmlformats.org/officeDocument/2006/relationships" name="Business Combinations - Pro For" sheetId="78" state="visible" r:id="rId78"/>
    <sheet xmlns:r="http://schemas.openxmlformats.org/officeDocument/2006/relationships" name="Income Per Common Share - Addit" sheetId="79" state="visible" r:id="rId79"/>
  </sheets>
  <definedNames/>
  <calcPr calcId="124519" fullCalcOnLoad="1"/>
</workbook>
</file>

<file path=xl/sharedStrings.xml><?xml version="1.0" encoding="utf-8"?>
<sst xmlns="http://schemas.openxmlformats.org/spreadsheetml/2006/main" uniqueCount="743">
  <si>
    <t>Cover Page - shares</t>
  </si>
  <si>
    <t>3 Months Ended</t>
  </si>
  <si>
    <t>Mar. 31, 2020</t>
  </si>
  <si>
    <t>Apr. 29,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Installed Building Products, Inc.</t>
  </si>
  <si>
    <t>Entity Central Index Key</t>
  </si>
  <si>
    <t>0001580905</t>
  </si>
  <si>
    <t>Current Fiscal Year End Date</t>
  </si>
  <si>
    <t>--12-31</t>
  </si>
  <si>
    <t>Entity Filer Category</t>
  </si>
  <si>
    <t>Large Accelerated Filer</t>
  </si>
  <si>
    <t>Trading Symbol</t>
  </si>
  <si>
    <t>IBP</t>
  </si>
  <si>
    <t>Entity Emerging Growth Company</t>
  </si>
  <si>
    <t>Entity Small Business</t>
  </si>
  <si>
    <t>Entity Common Stock, Shares Outstanding</t>
  </si>
  <si>
    <t>Document Quarterly Report</t>
  </si>
  <si>
    <t>true</t>
  </si>
  <si>
    <t>Document Transition Report</t>
  </si>
  <si>
    <t>Entity File Number</t>
  </si>
  <si>
    <t>001-36307</t>
  </si>
  <si>
    <t>Entity Incorporation, State or Country Code</t>
  </si>
  <si>
    <t>DE</t>
  </si>
  <si>
    <t>Entity Tax Identification Number</t>
  </si>
  <si>
    <t>45-3707650</t>
  </si>
  <si>
    <t>Entity Address, Address Line One</t>
  </si>
  <si>
    <t>495 South High Street</t>
  </si>
  <si>
    <t>Entity Address, Address Line Two</t>
  </si>
  <si>
    <t>Suite 50</t>
  </si>
  <si>
    <t>Entity Address, City or Town</t>
  </si>
  <si>
    <t>Columbus</t>
  </si>
  <si>
    <t>Entity Address, State or Province</t>
  </si>
  <si>
    <t>OH</t>
  </si>
  <si>
    <t>Entity Address, Postal Zip Code</t>
  </si>
  <si>
    <t>43215</t>
  </si>
  <si>
    <t>City Area Code</t>
  </si>
  <si>
    <t>614</t>
  </si>
  <si>
    <t>Local Phone Number</t>
  </si>
  <si>
    <t>221-3399</t>
  </si>
  <si>
    <t>Title of 12(b) Security</t>
  </si>
  <si>
    <t>Common stock</t>
  </si>
  <si>
    <t>Entity Current Reporting Status</t>
  </si>
  <si>
    <t>Yes</t>
  </si>
  <si>
    <t>Entity Interactive Data Current</t>
  </si>
  <si>
    <t>Security Exchange Name</t>
  </si>
  <si>
    <t>NYSE</t>
  </si>
  <si>
    <t>Entity Shell Company</t>
  </si>
  <si>
    <t>CONDENSED CONSOLIDATED BALANCE SHEETS (UNAUDITED) - USD ($) $ in Thousands</t>
  </si>
  <si>
    <t>Dec. 31, 2019</t>
  </si>
  <si>
    <t>Current assets</t>
  </si>
  <si>
    <t>Cash and cash equivalents</t>
  </si>
  <si>
    <t>Investments</t>
  </si>
  <si>
    <t>Accounts receivable (less allowance for credit losses of $9,029 and $6,878 at March 31, 2020 and December 31, 2019, respectively)</t>
  </si>
  <si>
    <t>Inventories</t>
  </si>
  <si>
    <t>Other current assets</t>
  </si>
  <si>
    <t>Total current assets</t>
  </si>
  <si>
    <t>Property and equipment, net</t>
  </si>
  <si>
    <t>Operating lease right-of-use assets</t>
  </si>
  <si>
    <t>Non-current assets</t>
  </si>
  <si>
    <t>Goodwill</t>
  </si>
  <si>
    <t>Intangibles, net</t>
  </si>
  <si>
    <t>Other non-current assets</t>
  </si>
  <si>
    <t>Total assets</t>
  </si>
  <si>
    <t>Current liabilities</t>
  </si>
  <si>
    <t>Current maturities of long-term debt</t>
  </si>
  <si>
    <t>Current maturities of operating lease obligations</t>
  </si>
  <si>
    <t>Current maturities of finance lease obligations</t>
  </si>
  <si>
    <t>Accounts payable</t>
  </si>
  <si>
    <t>Accrued compensation</t>
  </si>
  <si>
    <t>Other current liabilities</t>
  </si>
  <si>
    <t>Total current liabilities</t>
  </si>
  <si>
    <t>Long-term debt</t>
  </si>
  <si>
    <t>Operating lease obligations</t>
  </si>
  <si>
    <t>Finance lease obligations</t>
  </si>
  <si>
    <t>Deferred income taxes</t>
  </si>
  <si>
    <t>Other long-term liabilities</t>
  </si>
  <si>
    <t>Total liabilities</t>
  </si>
  <si>
    <t>Commitments and contingencies (Note 15)</t>
  </si>
  <si>
    <t xml:space="preserve"> </t>
  </si>
  <si>
    <t>Stockholders' equity</t>
  </si>
  <si>
    <t>Preferred Stock; $0.01 par value: 5,000,000 authorized and 0 shares issued and outstanding at March 31 2020 and December 31, 2019, respectively</t>
  </si>
  <si>
    <t>Common stock; $0.01 par value: 100,000,000 authorized, 32,961,777 and 32,871,504 issued and 29,662,312 and 30,016,340 shares outstanding at March 31, 2020 and December 31, 2019, respectively</t>
  </si>
  <si>
    <t>Additional paid in capital</t>
  </si>
  <si>
    <t>Retained earnings</t>
  </si>
  <si>
    <t>Treasury stock; at cost: 3,299,465 and 2,855,164 shares at March 31, 2020 and December 31, 2019, respectively</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DENSED CONSOLIDATED STATEMENTS OF OPERATIONS AND COMPREHENSIVE INCOME (UNAUDITED) - USD ($) $ in Thousands</t>
  </si>
  <si>
    <t>Mar. 31, 2019</t>
  </si>
  <si>
    <t>Income Statement [Abstract]</t>
  </si>
  <si>
    <t>Net revenue</t>
  </si>
  <si>
    <t>Cost of sales</t>
  </si>
  <si>
    <t>Gross profit</t>
  </si>
  <si>
    <t>Operating expenses</t>
  </si>
  <si>
    <t>Selling</t>
  </si>
  <si>
    <t>Administrative</t>
  </si>
  <si>
    <t>Amortization</t>
  </si>
  <si>
    <t>Operating income</t>
  </si>
  <si>
    <t>Other expense</t>
  </si>
  <si>
    <t>Interest expense, net</t>
  </si>
  <si>
    <t>Other</t>
  </si>
  <si>
    <t>Income before income taxes</t>
  </si>
  <si>
    <t>Income tax provision</t>
  </si>
  <si>
    <t>Net income</t>
  </si>
  <si>
    <t>Other comprehensive (loss) income, net of tax:</t>
  </si>
  <si>
    <t>Unrealized loss on cash flow hedge, net of tax benefit of $1,939 and $921 for the three months ended March 31, 2020 and 2019, respectively</t>
  </si>
  <si>
    <t>Comprehensive income</t>
  </si>
  <si>
    <t>Basic net income per share</t>
  </si>
  <si>
    <t>Diluted net income per share</t>
  </si>
  <si>
    <t>Weighted average shares outstanding:</t>
  </si>
  <si>
    <t>Basic</t>
  </si>
  <si>
    <t>Diluted</t>
  </si>
  <si>
    <t>CONDENSED CONSOLIDATED STATEMENTS OF OPERATIONS AND COMPREHENSIVE INCOME (UNAUDITED) (Parenthetical) - USD ($) $ in Thousands</t>
  </si>
  <si>
    <t>Unrealized loss on cash flow hedge, tax benefit</t>
  </si>
  <si>
    <t>CONDENSED CONSOLIDATED STATEMENTS OF STOCKHOLDERS' EQUITY (UNAUDITED) - USD ($) $ in Thousands</t>
  </si>
  <si>
    <t>Total</t>
  </si>
  <si>
    <t>Common Stock [Member]</t>
  </si>
  <si>
    <t>Additional Paid In Capital [Member]</t>
  </si>
  <si>
    <t>Retained Earnings [Member]</t>
  </si>
  <si>
    <t>Treasury Stock [Member]</t>
  </si>
  <si>
    <t>Accumulated Other Comprehensive Income (Loss) [Member]</t>
  </si>
  <si>
    <t>BALANCE at Dec. 31, 2018</t>
  </si>
  <si>
    <t>BALANCE, Shares at Dec. 31, 2018</t>
  </si>
  <si>
    <t>BALANCE, Treasury Stock, Value at Dec. 31, 2018</t>
  </si>
  <si>
    <t>BALANCE, Treasury Stock, Shares at Dec. 31, 2018</t>
  </si>
  <si>
    <t>Issuance of common stock awards to employees, value</t>
  </si>
  <si>
    <t>Issuance of common stock awards to employees, shares</t>
  </si>
  <si>
    <t>Surrender of common stock awards, value</t>
  </si>
  <si>
    <t>Surrender of common stock awards, shares</t>
  </si>
  <si>
    <t>Share-based compensation expense</t>
  </si>
  <si>
    <t>Other comprehensive income (loss), net of tax</t>
  </si>
  <si>
    <t>BALANCE at Mar. 31, 2019</t>
  </si>
  <si>
    <t>BALANCE, Shares at Mar. 31, 2019</t>
  </si>
  <si>
    <t>BALANCE, Treasury Stock, Value at Mar. 31, 2019</t>
  </si>
  <si>
    <t>BALANCE, Treasury Stock, Shares at Mar. 31, 2019</t>
  </si>
  <si>
    <t>BALANCE at Dec. 31, 2019</t>
  </si>
  <si>
    <t>BALANCE, Shares at Dec. 31, 2019</t>
  </si>
  <si>
    <t>BALANCE, Treasury Stock, Value at Dec. 31, 2019</t>
  </si>
  <si>
    <t>BALANCE, Treasury Stock, Shares at Dec. 31, 2019</t>
  </si>
  <si>
    <t>Cumulative effect of accounting changes, net of tax</t>
  </si>
  <si>
    <t>Share-based compensation issued to directors, value</t>
  </si>
  <si>
    <t>Share-based compensation issued to directors, shares</t>
  </si>
  <si>
    <t>Common stock repurchase, value</t>
  </si>
  <si>
    <t>Common stock repurchase, shares</t>
  </si>
  <si>
    <t>BALANCE at Mar. 31, 2020</t>
  </si>
  <si>
    <t>BALANCE, Shares at Mar. 31, 2020</t>
  </si>
  <si>
    <t>BALANCE, Treasury Stock, Value at Mar. 31, 2020</t>
  </si>
  <si>
    <t>BALANCE, Treasury Stock, Shares at Mar. 31, 2020</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Amortization of operating lease right-of-use assets</t>
  </si>
  <si>
    <t>Amortization of intangibles</t>
  </si>
  <si>
    <t>Amortization of deferred financing costs and debt discount</t>
  </si>
  <si>
    <t>Provision for credit losses</t>
  </si>
  <si>
    <t>Gain on sale of property and equipment</t>
  </si>
  <si>
    <t>Noncash stock compensation</t>
  </si>
  <si>
    <t>Changes in assets and liabilities, excluding effects of acquisitions</t>
  </si>
  <si>
    <t>Accounts receivable</t>
  </si>
  <si>
    <t>Other assets</t>
  </si>
  <si>
    <t>Income taxes receivable/payable</t>
  </si>
  <si>
    <t>Other liabilities</t>
  </si>
  <si>
    <t>Net cash provided by operating activities</t>
  </si>
  <si>
    <t>Cash flows from investing activities</t>
  </si>
  <si>
    <t>Purchases of investments</t>
  </si>
  <si>
    <t>Maturities of short term investments</t>
  </si>
  <si>
    <t>Purchases of property and equipment</t>
  </si>
  <si>
    <t>Acquisitions of businesses</t>
  </si>
  <si>
    <t>Proceeds from sale of property and equipment</t>
  </si>
  <si>
    <t>Net cash used in investing activities</t>
  </si>
  <si>
    <t>Cash flows from financing activities</t>
  </si>
  <si>
    <t>Payments on term loan</t>
  </si>
  <si>
    <t>Proceeds from vehicle and equipment notes payable</t>
  </si>
  <si>
    <t>Debt issuance costs</t>
  </si>
  <si>
    <t>Principal payments on long-term debt</t>
  </si>
  <si>
    <t>Principal payments on finance lease obligations</t>
  </si>
  <si>
    <t>Acquisition-related obligations</t>
  </si>
  <si>
    <t>Repurchase of common stock</t>
  </si>
  <si>
    <t>Surrender of common stock awards by employees</t>
  </si>
  <si>
    <t>Net cash used in financing activities</t>
  </si>
  <si>
    <t>Net change in cash and cash equivalents</t>
  </si>
  <si>
    <t>Cash and cash equivalents at beginning of period</t>
  </si>
  <si>
    <t>Cash and cash equivalents at end of period</t>
  </si>
  <si>
    <t>Supplemental disclosures of cash flow information Net cash paid during the period for:</t>
  </si>
  <si>
    <t>Interest</t>
  </si>
  <si>
    <t>Income taxes, net of refunds</t>
  </si>
  <si>
    <t>Supplemental disclosure of noncash activities</t>
  </si>
  <si>
    <t>Right-of-use assets obtained in exchange for operating lease obligations</t>
  </si>
  <si>
    <t>Property and equipment obtained in exchange for finance lease obligations</t>
  </si>
  <si>
    <t>Seller obligations in connection with acquisition of businesses</t>
  </si>
  <si>
    <t>Unpaid purchases of property and equipment included in accounts payable</t>
  </si>
  <si>
    <t>Organization</t>
  </si>
  <si>
    <t>Organization, Consolidation and Presentation of Financial Statements [Abstract]</t>
  </si>
  <si>
    <t>NOTE 1 - ORGANIZATION Installed Building Products (“IBP”), a Delaware corporation formed on October 28, 2011, and its wholly-owned subsidiaries (collectively referred to as the “Company,” and “we,” “us” and “our”) primarily install insulation, waterproofing, fire-stopping, fireproofing, garage doors, rain gutters, window blinds, shower doors, closet shelving and mirrors and other products for residential and commercial builders located in the continental United States. The Company operates in over 180 locations and its corporate office is located in Columbus, Ohio. We have one operating segment and a single reportable segment. Substantially all of our sales are derived from the service-based installation of various products in the residential new construction, repair and remodel and commercial construction end markets from our national network of branch locations. Each of our branches has the capacity to serve all of our end markets. See Note 3, Revenue Recognition, for information on our revenues by product and end market. The COVID-19 outbreak has caused significant volatility, uncertainty and economic disruption. Public health organizations and international, federal, state and local governments have implemented measures to combat the spread of COVID-19, including restrictions on movement such as quarantines, “stay-at-home” orders and social distancing ordinances and restricting or prohibiting outright some or all forms of commercial and business activity. We do not believe the various orders and restrictions or COVID-19 itself materially impacted our business in the first quarter of 2020. The U.S. housing market was robust in the latter months of 2019 and experienced a strong start in 2020. However, the extent to which COVID-19 will impact our operations, customers, suppliers, employees and financial results is uncertain. The future impact of COVID-19 depends on numerous factors including government actions and the resulting impact on construction activity, the effect on our customers’ demand for our services, and the ability of our customers to pay for our services.</t>
  </si>
  <si>
    <t>Significant Accounting Policies</t>
  </si>
  <si>
    <t>Accounting Policies [Abstract]</t>
  </si>
  <si>
    <t xml:space="preserve">NOTE 2 - SIGNIFICANT ACCOUNTING POLICIES Basis of Presentation and Principles of Consolidation The accompanying consolidated financial statements include all of our wholly-owned subsidiaries. All intercompany accounts and transactions have been eliminated.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omitted pursuant to such rules and regulations. We believe that the disclosures are adequate to prevent the information presented from being misleading when read in conjunction with our audited consolidated financial statements and the notes thereto included in Part II, Item 8, Financial Statements and Supplementary Data, of our Annual Report on Form 10-K 10-K”), Our interim operating results for the three months ended March 31, 2020 are not necessarily indicative of the results to be expected in future operating quarters. Note 2 to the audited consolidated financial statements in our 2019 Form 10-K implemented accounting policies described below, there have been no changes to our significant accounting policies during the three months ended March 31, 2020. Recently Adopted Accounting Pronouncements
Standard Effective Date Adoption
ASU 2016-13, Financial Instruments—Credit Losses (Topic 326) January 1, 2020 This pronouncement and subsequently-issued amendments change the accounting for credit losses on available-for-sale
ASU 2017-04, Intangibles—Goodwill and Other (Topic 350): Simplifying the Test for Goodwill Impairment January 1, 2020 This ASU addresses concerns over the cost and complexity of the two-step one-step
ASU 2018-13, Fair Value Measurement (Topic 820): Disclosure Framework—Changes to the Disclosure Requirements for Fair Value Measurement January 1, 2020 This pronouncement amends Topic 820 to eliminate, add and modify certain disclosure requirements for fair value measurements. The adoption of this standard did not impact our financial statements or have a material effect on our disclosures.
ASU 2020-04, Reference Rate Reform: Facilitation of the Effects of Reference Rate Reform on Financial Reporting (Topic 848) Effective upon issuance This pronouncement contains optional expedients and exceptions for applying GAAP to contracts, hedging relationships, and other transactions affected by reference rate reform. The provisions of ASC 848 must be applied at a Topic, Subtopic or Industry Subtopic for all transactions other than derivatives, which may be applied at a hedging relationship level. The relief granted in ASC 848 is applicable only to legacy contracts if the amendments made to the agreements are solely for reference rate reform activities. We elected the practical expedient to continue to assert probability of hedged interest under our interest rate swap agreements, regardless of any expected future modification in terms related to reference rate reform. Recently Issued Accounting Pronouncements Not Yet Adopted We are currently evaluating the impact of certain ASU’s on our Condensed Consolidated Financial Statements or Notes to Condensed Consolidated Financial Statements, which are described below:
Standard Description Effective Date Effect on the financial statements or
ASU 2019-12, Income Taxes (Topic 740), Simplifying the Accounting for Income Taxes This pronouncement simplifies the accounting for income taxes by removing certain exceptions to the general principles of Topic 740 and improves the consistent application of GAAP by clarifying and amending existing guidance. Annual periods beginning after December 15, 2020, including interim periods therein. Early adoption is permitted. We are currently assessing the impact of adoption on our consolidated financial statements. </t>
  </si>
  <si>
    <t>Revenue Recognition</t>
  </si>
  <si>
    <t>Revenue from Contract with Customer [Abstract]</t>
  </si>
  <si>
    <t xml:space="preserve">NOTE 3 - REVENUE RECOGNITION Our revenues are derived primarily through contracts with customers whereby we install insulation and other complementary building products and are recognized when control of the promised goods or services is transferred to our customers, in an amount that reflects the consideration we expect to be entitled to in exchange for those goods or services. We account for a contract when it has approval and commitment from both parties, the rights of the parties are identified, payment terms are identified, the contract has commercial substance and of consideration is probable. An insignificant portion of our sales, primarily retail sales, is accounted for on a point-in-time basis when the sale occurs, adjusted accordingly for any return provisions. We do offer assurance-type warranties on certain of our installed products and services that do not represent a separate performance obligation and, as such, do not impact the timing or extent of revenue recognition. For contracts that are not complete at the reporting date, we recognize revenue over time utilizing a cost-to-cost cost-to-cost Our long-term contracts can be subject to modification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Payment terms typically do not exceed 30 days for short-term contracts and typically do not exceed 60 days for long-term contracts with customers. All contracts are billed either contractually or as work is performed. Billing on our long-term contracts occurs primarily on a monthly basis throughout the contract period whereby we submit invoices for customer payment based on actual or estimated costs incurred during the billing period. On certain of our long-term contracts the customer may withhold payment on an invoice equal to a percentage of the invoice amount, which will be subsequently paid after satisfactory completion of each installation project. This amount is referred to as retainage and is common practice in the construction industry, as it allows for customers to ensure the quality of the service performed prior to full payment. Retainage receivables are classified as current or long-term assets based on the expected time to project completion. We disaggregate our revenue from contracts with customers by end market and product, as we believe it best depicts how the nature, amount, timing and uncertainty of our revenue and cash flows are affected by economic factors. The following tables present our revenues disaggregated by end market and product (in thousands):
Three months ended March 31,
2020 2019
Residential new construction $ 298,340 75 % $ 261,310 77 %
Repair and remodel 24,043 6 % 21,521 6 %
Commercial 74,948 19 % 59,304 17 %
Net revenues $ 397,331 100 % $ 342,135 100 %
Three months ended March 31,
2020 2019
Insulation $ 259,701 65 % $ 221,223 65 %
Waterproofing 28,505 7 % 22,385 7 %
Shower doors, shelving and mirrors 27,015 7 % 23,917 7 %
Garage doors 22,987 6 % 21,672 6 %
Rain gutters 11,576 3 % 11,199 3 %
Window blinds 10,931 3 % 9,384 3 %
Other building products 36,616 9 % 32,355 9 %
Net revenues $ 397,331 100 % $ 342,135 100 %
Contract Assets and Liabilities Our contract assets consist of unbilled amounts typically resulting from sales under contracts when the cost-to-cost Contract assets and liabilities related to our uncompleted contracts and customer deposits were as follows (in thousands):
March 31, December 31,
Contract assets $ 22,954 $ 22,138
Contract liabilities (9,107 ) (8,888 ) Uncompleted contracts were as follows (in thousands):
March 31, December 31,
Costs incurred on uncompleted contracts $ 118,460 $ 110,818
Estimated earnings 64,714 61,185
Total 183,174 172,003
Less: Billings to date 166,092 155,599
Net under billings $ 17,082 $ 16,404
Net under billings were as follows (in thousands):
March 31, December 31,
Costs and estimated earnings in excess of billings on uncompleted contracts $ 22,954 $ 22,138
Billings in excess of costs and estimated earnings on uncompleted contracts (5,872 ) (5,734 )
Net under billings $ 17,082 $ 16,404
The difference between contract assets and contract liabilities as of March 31, 2020 compared to December 31, 2019 is primarily the result of timing differences between our performance of obligations under contracts and customer payments. During the three months ended March 31, 2020, we recognized $6.9 million of revenue that was included in the contract liability balance at December 31, 2019. We did not recognize any impairment losses on our receivables and contract assets during the three months ended March 31, 2020 or 2019. Remaining performance obligations represent the transaction price of contracts for which work has not been performed and excludes unexercised contract options and potential modifications. As of March 31, 2020, the aggregate amount of the transaction price allocated to remaining uncompleted contracts was $91.3 million. We expect to satisfy remaining performance obligations and recognize revenue on substantially all of these uncompleted contracts over the next 18 months. Practical Expedients and Exemptions We generally expense sales commissions and other incremental costs of obtaining a contract when incurred because the amortization period is usually one year or less. Sales commissions are recorded within selling expenses on the Condensed Consolidated Statements of Operations and Comprehensive Income. We do not disclose the value of unsatisfied performance obligations for contracts with an original expected length of one year or less. </t>
  </si>
  <si>
    <t>Credit Losses</t>
  </si>
  <si>
    <t>Credit Loss [Abstract]</t>
  </si>
  <si>
    <t>NOTE 4 - CREDIT LOSSES On January 1, 2020 we adopted ASU 2016-13, Upon adoption of ASC 326, we recorded a cumulative effect adjustment to retained earnings of $1.2 million, net of $0.4 million of income taxes, on the opening consolidated balance sheet as of January 1, 2020. The adoption of the credit loss standard had no impact to cash from or used in operating, financing or investing activities on our consolidated cash flow statements. Our expected loss allowance methodology for accounts receivable is developed using historical losses, current economic conditions and future market forecasts. We also perform ongoing evaluations of our existing and potential customer’s creditworthiness. Our expected loss allowance methodology for held-to-maturity held-to-maturity We anticipate that the COVID-19 outbreak will have a negative impact on our customers and the homebuilding industry in general and may affect the collectability of our existing trade receivables. As a result, we increased our allowance for credit losses as of March 31, 2020 to reflect this increased risk. Changes in our allowance for credit losses are as follows (in thousands):
Balance as of January 1, 2020 $ 6,878
Cumulative effect of change in accounting principle 1,600
Current period provision 1,298
Recoveries collected and other 204
Amounts written off (951 )
Balance as of March 31, 2020 $ 9,029</t>
  </si>
  <si>
    <t>Investments, Debt and Equity Securities [Abstract]</t>
  </si>
  <si>
    <t>NOTE 5 - INVESTMENTS Cash and cash equivalents includes investments in money market funds that are valued based on the net asset value of the funds. The investments in these funds were $104.6 million and $99.2 million as of March 31, 2020 and December 31, 2019, respectively. All other investments are classified as held-to-maturity held-to-maturity</t>
  </si>
  <si>
    <t>Goodwill and Intangibles</t>
  </si>
  <si>
    <t>Goodwill and Intangible Assets Disclosure [Abstract]</t>
  </si>
  <si>
    <t xml:space="preserve">NOTE 6 - GOODWILL AND INTANGIBLES Goodwill The change in carrying amount of goodwill was as follows (in thousands):
Goodwill Accumulated Goodwill
January 1, 2020 $ 265,656 $ (70,004 ) $ 195,652
Business Combinations 3,192 — 3,192
Other (180 ) — (180 )
March 31, 2020 $ 268,668 $ (70,004 ) $ 198,664
Other changes included in the above table include minor adjustments for the allocation of certain acquisitions still under measurement. For additional information regarding changes to goodwill resulting from acquisitions, see Note 16, Business Combinations. We test goodwill for impairment annually during the fourth quarter of our fiscal year or earlier if there is an impairment indicator. We anticipate that the COVID-19 outbreak could have an impact on our customers and the homebuilding industry in general, as it could affect, among other factors, employment levels, consumer spending and consumer confidence, which could decrease demand for homes, adversely affecting our business. As such, we considered whether impairment indicators arose through the date of filing of this Quarterly Report on Form 10-Q for our goodwill, long-lived assets and other intangible assets and concluded that no such factors exist. While we ultimately concluded that our goodwill, long-lived assets and other intangibles assets were not impaired as of March 31, 2020, we will continue to assess impairment indicators related to the impact of the COVID-19 outbreak on our business. Accumulated impairment losses included within the above table were incurred over multiple periods, with the latest impairment charge being recorded during the year ended December 31, 2010. Intangibles, net The following table provides the gross carrying amount, accumulated amortization and net book value for each major class of intangibles (in thousands):
As of March 31, As of December 31,
2020 2019
Gross Accumulated Net Book Value Gross Accumulated Net Book Value
Amortized intangibles:
Customer relationships $ 171,945 $ 74,061 $ 97,884 $ 169,334 $ 69,388 $ 99,946
Covenants not-to-compete 17,189 11,391 5,798 16,959 10,617 6,342
Trademarks and tradenames 70,891 23,752 47,139 69,718 22,609 47,109
Backlog 14,610 14,005 605 14,080 13,915 165
$ 274,635 $ 123,209 $ 151,426 $ 270,091 $ 116,529 $ 153,562
The gross carrying amount of intangibles increased approximately $4.5 million during the three months ended March 31, 2020 primarily due to business combinations. For more information, see Note 16, Business Combinations. Remaining estimated aggregate annual amortization expense is as follows (amounts, in thousands, are for the fiscal year ended):
Remainder of 2020 $ 19,737
2021 25,086
2022 23,930
2023 21,019
2024 17,504
Thereafter 44,150 </t>
  </si>
  <si>
    <t>Long-Term Debt</t>
  </si>
  <si>
    <t>Debt Disclosure [Abstract]</t>
  </si>
  <si>
    <t xml:space="preserve">NOTE 7 - LONG-TERM DEBT Long-term debt consisted of the following (in thousands):
As of March 31, As of December 31,
2020 2019
Senior Notes due 2028, net of unamortized debt issuance costs of $4,678 and $4,823, respectively $ 295,322 $ 295,177
Term loan, net of unamortized debt issuance costs of $1,592 and $1,662, respectively 198,408 198,338
Vehicle and equipment notes, maturing through March 2025; payable in various monthly installments, including interest rates ranging from 2.5% to 4.8% 73,097 72,714
Various notes payable, maturing through March 2025; payable in various monthly installments, including interest rates ranging from 4% to 6% 2,966 2,966
569,793 569,195
Less: current maturities (24,241 ) (24,164 )
Long-term debt, less current maturities $ 545,552 $ 545,031
Remaining required repayments of debt principal, gross of debt issuance costs, as of March 31, 2020 are as follows (in thousands):
Remainder of 2020 $ 18,719
2021 20,516
2022 16,714
2023 11,432
2024 5,645
Thereafter 503,037 5.75% Senior Notes due 2028 In September 2019, we issued $300.0 million in aggregate principal amount of 5.75% senior unsecured notes (the “Senior Notes”). The Senior Notes will mature on February 1, 2028 The indenture covering the Senior Notes contains restrictive covenants that, among other things, limit the ability of the Company and certain of our subsidiaries (subject to certain exceptions) to: (i) incur additional debt and issue preferred stock; (ii) pay dividends on, redeem or repurchase stock; (iii) prepay subordinated debt; (iv) create liens; (v) make specified types of investments; (vi) apply net proceeds from certain asset sales; (vii) engage in transactions with affiliates; (viii) merge, consolidate or sell substantially all of our assets; and (ix) pay dividends and make other distributions from subsidiaries. Credit Facilities In December 2019, we amended and restated our $400 million, seven April 2025 In September 2019, we entered into a new asset-based lending credit agreement (the “ABL Credit Agreement”). The ABL Credit Agreement provides for an asset-based lending credit facility (the “ABL Revolver”) of up to $200.0 million with a five All of the obligations under the Term Loan and ABL Revolver are guaranteed by all of the Company’s existing restricted subsidiaries and will be guaranteed by the Company’s future restricted subsidiaries. Additionally, all obligations under the Term Loan and ABL Revolver, and the guarantees of those obligations, are secured by substantially all of the assets of the Company and the guarantors, subject to certain exceptions and permitted liens, including a first-priority security interest in such assets that constitute ABL Priority Collateral, as defined in the ABL Credit Agreement, and a second-priority security interest in such assets that constitute Term Loan Priority Collateral, as defined in the Term Loan Agreement. The ABL Revolver bears interest at either the Eurodollar rate or the base rate (which approximated the prime rate), at the Company’s election, plus a margin of (A) % or % in the case of Eurodollar rate loans (based on a measure of availability under the ABL Credit Agreement) and (B) % or % in the case of base rate loans (based on a measure of availability under the ABL Credit Agreement). The ABL Revolver also provides incremental revolving credit facility commitments of up to $50.0 million. The terms and conditions of any incremental revolving credit facility commitments must be no more favorable than the terms of the ABL Revolver. The ABL Revolver also allows for the issuance of letters of credit of up to $75.0 million in aggregate and borrowing of swingline loans of up to $20.0 million in aggregate. The ABL Credit Agreement contains a financial covenant requiring Vehicle and Equipment Notes We are party to a Master Loan and Security Agreement (“Master Loan and Security Agreement”), a Master Equipment Lease Agreement (“Master Equipment Agreement”) and one or more Master Loan Agreements (“Master Loan Agreements” and together with the Master Loan and Security Agreement and Master Equipment Agreement the “Master Loan Equipment Agreements”) with various lenders to provide financing for the purpose of purchasing or leasing vehicles and equipment used in the normal course of business. Each financing arrangement under these agreements constitutes a separate note and obligation. Vehicles and equipment purchased or leased under each financing arrangement serve as collateral for the note applicable to such financing arrangement. Regular payments are due under each note for a period of typically 60 consecutive months after the incurrence of the obligation. The specific terms of each note are based on specific criteria, including the type of vehicle or equipment and the market interest rates at the time. No termination date applies to these agreements. As of March 31, 2020, approximately $78.3 million of the various loan agreements was available for purchases of equipment. Total gross assets relating to our Master Loan and Equipment Agreements were $133.8 million and $130.2 million as of March 31, 2020 and December 31, 2019, respectively. The net book value of assets under these agreements was $68.4 million and $68.2 million as of March 31, 2020 and December 31, 2019, respectively. Depreciation of assets held under these agreements is included within cost of sales on the Condensed Consolidated Statements of Operations and Comprehensive Income. </t>
  </si>
  <si>
    <t>Leases</t>
  </si>
  <si>
    <t>Leases [Abstract]</t>
  </si>
  <si>
    <t>NOTE 8 - LEASES We lease various assets in the ordinary course of business as follows: warehouses to store our materials and perform staging activities for certain products we install; various office spaces for selling and administrative activities to support our business; and certain vehicles and equipment to facilitate our operations, including, but not limited to, trucks, forklifts and office equipment. The table below presents the lease-related assets and liabilities recorded on the Condensed Consolidated Balance Sheet:
(in thousands) Classification As of March 31, 2020 As of December 31, 2019
Assets
Non-Current
Operating Operating lease right-of-use $ 47,134 $ 45,691
Finance Property and equipment, net 6,602 7,148
Total lease assets $ 53,736 $ 52,839
Liabilities
Current
Operating Current maturities of operating lease obligations $ 15,889 $ 15,459
Financing Current maturities of finance lease obligations 2,438 2,747
Non-Current
Operating Operating lease obligations 30,741 29,785
Financing Finance lease obligations 3,412 3,597
Total lease liabilities $ 52,480 $ 51,588
Weighted-average remaining lease term:
Operating leases 4.5 years
Finance leases 2.7 years
Weighted-average discount rate
Operating leases 4.50 %
Finance leases 4.95 % Lease Costs The table below presents certain information related to the lease costs for finance and operating leases:
Three months ended
(in thousands) Classification 2020 2019
Operating lease cost (1) Administrative $ 5,572 $ 4,987
Finance lease cost
Amortization of leased assets (2) Cost of sales 965 1,478
Interest on finance lease obligations Interest expense, net 73 94
Total lease costs $ 6,610 $ 6,559
(1) Includes variable lease costs of $0.6 million and $0.5 million, respectively, and short-term lease costs of $0.2 million for each of the three months ended March 31, 2020 and 2019
(2) Includes variable lease costs of $0.2 million and $0.3 million, respectively Other Information The table below presents supplemental cash flow information related to leases (in thousands):
Three months ended
2020 2019
Cash paid for amounts included in the measurement of lease liabilities:
Operating cash flows for operating leases $ 4,746 $ 4,233
Operating cash flows for finance leases 73 94
Financing cash flows for finance leases 738 1,366 Undiscounted Cash Flows The table below reconciles the undiscounted cash flows for each of the first five years and total of the remaining years for the finance lease obligations and operating lease obligations recorded on the Condensed Consolidated Balance Sheet as of March 31, 2020 (in thousands):
Finance Leases Operating Leases
Related Party Other Total Operating
Remainder of 2020 $ 2,229 $ 819 $ 12,733 $ 13,552
2021 2,048 946 13,089 14,035
2022 1,113 869 7,968 8,837
2023 748 415 4,561 4,976
2024 334 425 2,815 3,240
Thereafter 11 398 6,617 7,015
Total minimum lease payments 6,483 $ 3,872 $ 47,783 51,655
Less: Amounts representing executory costs (144 ) —
Less: Amounts representing interest (489 ) (5,025 )
Present value of future minimum lease payments 5,850 46,630
Less: Current obligation under leases (2,438 ) (15,889 )
Long-term lease obligations $ 3,412 $ 30,741</t>
  </si>
  <si>
    <t>Fair Value Measurements</t>
  </si>
  <si>
    <t>Fair Value Disclosures [Abstract]</t>
  </si>
  <si>
    <t xml:space="preserve">NOTE 9 - FAIR VALUE MEASUREMENTS Assets and Liabilities Measured at Fair Value on a Recurring Basis 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Assets Measured at Fair Value on a Nonrecurring Basis Certain assets, specifically other intangible and long-lived assets, are measured at fair value on a nonrecurring basis in periods subsequent to initial recognition. Assets measured at fair value on a nonrecurring basis as of March 31, 2020 and December 31, 2019 are categorized based on the lowest level of significant input to the valuation. The assets are measured at fair value when our impairment assessment indicates a carrying value for each of the assets in excess of the asset’s estimated fair value. Undiscounted cash flows, a Level 3 input, are utilized in determining estimated fair values. During each of the three months ended March 31, 2020 and 2019, we did not record any impairments on these assets required to be measured at fair value on a nonrecurring basis. Estimated Fair Value of Financial Instruments Accounts receivable, accounts payable and accrued liabilities as of March 31 2020 and December 31, 2019 approximate fair value due to the short-term maturities of these financial instruments. The carrying amounts of certain long-term debt, including the Term Loan and ABL Revolver as of March 31, 2020 and December 31, 2019, approximate fair value due to the variable rate nature of the agreements. The carrying amounts of our operating lease right-of-use Derivative financial instruments are measured at fair value based on observable market information and appropriate valuation methods. Contingent consideration liabilities arise from future earnout payments to the sellers associated with certain acquisitions and are based on predetermined calculations of certain future results. These future payments are estimated by considering various factors, including business risk and projections. The contingent consideration liabilities are measured at fair value by discounting estimated future payments to their net present value using the appropriate weighted average cost of capital (WACC). The fair values of financial assets and liabilities that are recorded at fair value in the Condensed Consolidated Balance Sheets and not described above were as follows (in thousands):
As of March 31, 2020 As of December 31, 2019
Total Level 1 Level 2 Level 3 Total Level 1 Level 2 Level 3
Financial assets:
Cash equivalents $ 104,594 $ 104,594 $ — $ — $ 99,242 $ 99,242 $ — $ —
Financial liabilities:
Derivative financial instruments $ 16,993 $ — $ 16,993 $ — $ 9,446 $ — $ 9,446 $ —
Contingent consideration 2,642 — — 2,642 3,854 — — 3,854
Total financial liabilities $ 19,635 $ — $ 16,993 $ 2,642 $ 13,300 $ — $ 9,446 $ 3,854
See Note 5, Investments, for more information on cash equivalents included in the table above. Also see Note 10, Derivatives and Hedging Activities, for more information on derivative financial instruments. The change in fair value of the contingent consideration (a Level 3 input) was as follows (in thousands):
Contingent consideration liability - January 1, 2020 $ 3,854
Preliminary purchase price 1,000
Fair value adjustments (200 )
Accretion in value 121
Amounts paid to sellers (2,133 )
Contingent consideration liability - March 31, 2020 $ 2,642
The accretion in value of contingent consideration liabilities is included within administrative expenses on the Condensed Consolidated Statements of Operations and Comprehensive Income. The carrying values and associated fair values of financial assets and liabilities that are not recorded at fair value in the Condensed Consolidated Balance Sheets and not described above include our Senior Notes and investments. To estimate fair values of these items, we utilized third-party quotes which are derived all or in part from model prices, external sources or market prices. Both represent a Level 2 fair value measurement and are as follows (in thousands):
As of March 31, 2020 As of December 31, 2019
Carrying Value Fair Value Carrying Value Fair Value
Investments $ 26,487 $ 26,431 $ 37,961 $ 37,958
Senior Notes (1) 300,000 286,866 300,000 321,114
(1) Excludes the impact of unamortized debt issuance costs. See Note 5, Investments, for more information on investments included in the table above. Also see Note 7, Debt, for more information on our Senior Notes. </t>
  </si>
  <si>
    <t>Derivatives and Hedging Activities</t>
  </si>
  <si>
    <t>Derivative Instruments and Hedging Activities Disclosure [Abstract]</t>
  </si>
  <si>
    <t>NOTE 10 - DERIVATIVES AND HEDGING ACTIVITIES Cash Flow Hedges of Interest Rate Risk Our purpose for using interest rate derivatives is to add stability to interest expense and to manage our exposure to interest rate movements. During the three months ended March 31, 2020, such derivatives were used to hedge the variable cash flows associated with existing variable-rate debt. To accomplish these objectives, we primarily use interest rate swaps as part of our interest rate risk management strategy. Interest rate swaps designated as cash flow hedges involve the receipt of variable amounts from a counterparty in exchange for making fixed-rate payments over the life of the agreements without exchange of the underlying notional amount. As of March 31, 2020, we had two interest rate swaps, each with an associated floor, with a total beginning notional of $200.0 million, one that amortizes quarterly to $95.3 million at a maturity date of May 31, 2022 and one that amortizes quarterly to $93.3 million at a maturity date of April 15, 2025 9 , The changes in the fair value of derivatives designated and that qualify as cash flow hedges are recorded in other comprehensive income, net of tax on the Condensed Consolidated Statements of Operations and Comprehensive Income and in accumulated other comprehensive income on the Condensed Consolidated Balance Sheets and subsequently reclassified into earnings in the period that the hedged forecasted transaction affects earnings. We had no such changes during the three months ended March 31, 2020 or 2019. Amounts reported in accumulated other comprehensive income related to derivatives will be reclassified to interest expense, net as interest payments are made on our variable-rate debt. Over the next twelve months, we estimate that an additional $3.2 million will be reclassified as an increase to interest expense, net. Additionally, we do not use derivatives for trading or speculative purposes and we currently do not have any derivatives that are not designated as hedges. As of March 31, 2020, we have not posted any collateral related to these agreements. LIBOR is used as a reference rate for our interest rate swap agreements we use to hedge our interest rate exposure. During the three months ended March 31, 2020, we adopted ASU 2020-04,</t>
  </si>
  <si>
    <t>Stockholders' Equity</t>
  </si>
  <si>
    <t>Federal Home Loan Banks [Abstract]</t>
  </si>
  <si>
    <t xml:space="preserve">NOTE 11 - STOCKHOLDERS’ EQUITY As of March , and December , , we had losses of $ million and $ million, respectively, in accumulated other comprehensive income on our Condensed Consolidated Balance Sheets, which represents the effective portion of the unrealized loss on our derivative instruments. For additional information, see Note , Derivatives and Hedging Activities. During the three months ended March 31, 2020, we repurchased approximately 443 thousand shares of our common stock with an aggregate price of approximately $15.8 million, or $35.59 average price per share. We did not repurchase any shares during the three months ended March 31, 2019. The stock repurchase plan is in effect through March 1, 2021 unless extended by our board of directors. The effect of these treasury shares reducing the number of common shares outstanding is reflected in our earnings per share calculation. As of March 31, 2020, we have $44.9 million remaining on our current stock repurchase program. In response to COVID-19, we have temporarily suspended our share repurchase program. </t>
  </si>
  <si>
    <t>Employee Benefits</t>
  </si>
  <si>
    <t>Postemployment Benefits [Abstract]</t>
  </si>
  <si>
    <t xml:space="preserve">NOTE 12 - EMPLOYEE BENEFITS Healthcare We participate in multiple healthcare plans, of which our primary plan is partially self-funded with an insurance company payment benefits in excess of stop loss limits per individual. Our healthcare benefit expense (net of employee contributions) was approximately $7.0 million and $4.8 million for the three months ended March 31, 2020 and 2019, respectively, for all plans. An accrual for estimated healthcare claims incurred but not reported (“IBNR”) is included within accrued compensation on the Condensed Consolidated Balance Sheets and was $2.9 million and $2.6 million as of March 31, 2020 and December 31, 2019, respectively. Workers’ Compensation Workers’ compensation expense totaled $4.4 million and $4.2 million for the three months ended March 31, 2020 and 2019, respectively. Workers’ compensation known claims and IBNR reserves included on the Condensed Consolidated Balance Sheets were as follows (in thousands):
March 31, December 31,
Included in other current liabilities $ 6,063 $ 6,777
Included in other long-term liabilities 12,165 10,874
$ 18,228 $ 17,651
We also had an insurance receivable for claims that exceeded the stop loss limit for fully insured policies included on the Condensed Consolidated Balance Sheets. This receivable offsets an equal liability included within the reserve amounts noted above and was as follows (in thousands):
March 31, December 31,
Included in other non-current $ 1,955 $ 2,098 Retirement Plans We participate in multiple 401(k) plans, whereby we provide a matching contribution of wages deferred by employees and can also make discretionary contributions to each plan. Certain plans allow for discretionary employer contributions only. These plans cover substantially all our eligible employees. We recognized 401(k) plan expenses of $0.6 million during each of the three months ended March 31, 2020 and 2019, respectively. These expenses are included in administrative expenses on the accompanying Condensed Consolidated Statements of Operations and Comprehensive Income. Share-Based Compensation Common Stock Awards We periodically grant shares of our common stock to non-employee non-employee 1 non-employee non-performance-based As of March 31, 2020, we had $4.3 million of unrecognized compensation expense related to these nonvested common stock awards issued to non-employee grant d per share. Employees – Performance-Based Stock Awards During the three months ended March 31, 2020, we issued under our 2014 Omnibus Incentive Plan approximately 0.1 million shares of our common stock to certain officers, which vest in two equal installments on each of April 20, 2021 and April 20, 2022. In addition, during the three months ended March 31, 2020, we established, and our Board of Directors approved, performance-based targets in connection with common stock awards to be issued to certain officers in 2021 contingent upon achievement of these targets. Share-based compensation expense associated with these performance-based awards and prior performance-based grants was $1.0 million and $0.7 million for the three months ended March 31, 2020 and 2019, respectively. As of March 31, 2020, we had $6.9 million of unrecognized compensation expense related to nonvested performance-based common stock awards. This expense is subject to future adjustments for forfeitures and is expected to be recognized over the remaining weighted-average period of 2.1 years using the graded-vesting method. See the table below for changes in shares and related weighted average grant date Employees – Performance-Based Restricted Stock Units During 2019, we established, and our board of directors approved, performance-based restricted stock units in connection with common stock awards to be issued to certain employees in 2020 based upon achievement of a performance target. These units will be accounted for as equity-based awards that will be settled with a fixed number of common shares. We recorded $0.2 million and $0.1 million in compensation expense associated with these performance-based units during the three months ended March 31, 2020 and 2019, respectively. As of March 31, 2020, we had $33 thousand of unrecognized compensation expense related to nonvested performance-based common stock units. This expense is subject to future adjustments for forfeitures and is expected to be recognized on a straight-line basis over the remaining weighted-average period of 0.1 years. See the table below for changes in shares and related weighted average grant d Share-Based Compensation Summary Amounts and changes for each category of equity-based award were as follows:
Common Stock Awards Performance-Based Performance-Based
Awards Weighted Awards Weighted Units Weighted Per Share
Nonvested awards/units at December 31, 2019 152,882 $ 52.93 160,289 $ 50.49 13,186 $ 51.62
Granted 7,420 75.88 57,450 77.28 — —
Vested (568 ) 52.63 — — — —
Forfeited/Cancelled (1,759 ) 52.25 — — (92 ) 51.62
Nonvested awards/units at March 31, 2020 157,975 $ 54.02 217,739 $ 57.53 13,094 $ 51.62
We recorded the following stock compensation expense by income statement category (in thousands):
Three months ended March 31,
2020 2019
Cost of sales $ 96 $ 78
Selling 49 44
Administrative 2,536 1,816
$ 2,681 $ 1,938
Administrative stock compensation expense includes all stock compensation earned by our administrative personnel, while cost of sales and selling stock compensation represents all stock compensation earned by our installation and sales employees, respectively. The difference between the sum of the expenses described above and the amount in the table is comprised primarily of expenses associated with immaterial liability-based awards. As of March 31, 2020, approximately 2.1 million of the 3.0 million shares of common stock authorized for issuance were available for issuance under the 2014 Omnibus Incentive Plan. </t>
  </si>
  <si>
    <t>Income Taxes</t>
  </si>
  <si>
    <t>Income Tax Disclosure [Abstract]</t>
  </si>
  <si>
    <t xml:space="preserve">NOTE 13 - INCOME TAXES Our provision for income taxes as a percentage of pretax earnings is based on a current estimate of the annual effective income tax rate adjusted to reflect the impact of discrete items. During the three months ended March 31, 2020, our effective tax rate was 26.2%. The rate was unfavorably impacted by separate tax filing entities in a loss position for which a full valuation allowance is required, resulting in no tax benefit for recognized losses. </t>
  </si>
  <si>
    <t>Related Party Transactions</t>
  </si>
  <si>
    <t>Related Party Transactions [Abstract]</t>
  </si>
  <si>
    <t xml:space="preserve">NOTE 14 - RELATED PARTY TRANSACTIONS We sell installation services to other companies related to us through common or affiliated ownership and/or board of directors and/or management relationships. We also purchase services and materials and pay rent to companies with common or affiliated ownership. We lease our headquarters and certain other facilities from related parties. See Note 8, Leases, for future minimum lease payments to be paid to these related parties. The amount of sales to related parties as well as the purchases from and rent expense paid to related parties were as follows (in thousands):
Three months ended March 31,
2020 2019
Sales $ 3,282 $ 2,661
Purchases 607 388
Rent 272 260 We had a related party balance of approximately $1.6 million and $1.7 million included in accounts receivable on our Condensed Consolidated Balance Sheets as of March 31, 2020 and December 31, 2019, respectively. These balances primarily represent trade accounts receivable arising during the normal course of business with various related parties. M/I Homes, Inc., a customer whose Chairman, President and Chief Executive Officer was a member of our board of directors until his resignation from our board effective March 18, 2020, accounted for $1.2 million and $1.3 million of these balances as of March 31, 2020 and December 31, 2019, respectively. </t>
  </si>
  <si>
    <t>Commitments and Contingencies</t>
  </si>
  <si>
    <t>Commitments and Contingencies Disclosure [Abstract]</t>
  </si>
  <si>
    <t>NOTE 15 - COMMITMENTS AND CONTINGENCIES Accrued General Liability and Auto Insurance Accrued general liability and auto insurance reserves included on the Condensed Consolidated Balance Sheets were as follows (in thousands):
March 31, December 31,
Included in other current liabilities $ 3,404 $ 3,538
Included in other long-term liabilities 16,912 18,184
$ 20,316 $ 21,722
We also had insurance receivables and indemnification assets included on the Condensed Consolidated Balance Sheets that, in aggregate, offset equal liabilities included within the reserve amounts noted above. The amounts were as follows (in thousands):
March 31, December 31,
Insurance receivables and indemnification assets for claims under fully insured policies $ 6,910 $ 7,491
Insurance receivables for claims that exceeded the stop loss limit 297 2,321
Total insurance receivables and indemnification assets included in other non-current $ 7,207 $ 9,812
Leases See Note 8, Leases, for further information regarding our lease commitments. Other Commitments and Contingencies From time to time, various claims and litigation are asserted or commenced against us principally arising from contractual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As litigation is subject to inherent uncertainties, we cannot be certain that we will prevail in these matters. However, we do not believe that the ultimate outcome of any pending matters will have a material adverse effect on our consolidated financial position, results of operations or cash flows. During the year ended December 31, 2018, we entered into an agreement with one of our suppliers to purchase a portion of the insulation materials we utilize across our business. This agreement is effective January 1, 2019 through December 31, 2021 with a purchase obligation of $22.6 million for 2020 and $15.0 million for 2021. For the three months ended March 31, 2020, we have satisfied $1.8 million of our purchase obligation under this agreement.</t>
  </si>
  <si>
    <t>Business Combinations</t>
  </si>
  <si>
    <t>Business Combinations [Abstract]</t>
  </si>
  <si>
    <t xml:space="preserve">NOTE 16 - BUSINESS COMBINATIONS As part of our ongoing strategy to expand geographically and increase market share in certain markets, we completed two business combinations during the three months ended March 31, 2020 and one business combination during the three months ended March 31, 2019 and one insignificant tuck-in The largest of these acquisitions were Royals Commercial Services, Inc. (“Royals”) in March 2020 and 1st State Insulation, LLC (“1st State Insulation”) in March 2019. Below is a summary of each significant acquisition by year, including revenue and net (loss)/income since date of acquisition, shown for the year acquisition. Where noted, “Other” represents acquisitions that were individually immaterial in that year. Net (loss)/income, as noted below, includes amortization, taxes and interest allocations when appropriate. For the three months ended March 31, 2020 (in thousands):
Three months ended
2020 Acquisitions Date Acquisition Cash Paid Seller Total Purchase Revenue Net Loss
Royals 2/29/2020 Asset $ 7,590 $ 2,500 $ 10,090 $ 784 $ (87 )
Other 1/13/2020 Asset 911 70 981 226 (21 )
$ 8,501 $ 2,570 $ 11,071 $ 1,010 $ (108 )
For the three months ended March 31, 2019 (in thousands):
Three months ended
2019 Acquisitions Date Acquisition Cash Paid Seller Total Purchase Revenue Net Income
1st State Insulation 3/18/2019 Asset $ 5,125 $ 1,355 $ 6,480 $ 488 $ 23
Acquisition-related costs recorded within administrative expenses on the Condensed Consolidated Statements of Operations and Comprehensive Income amounted to $0.7 million and $0.6 million for the three months ended March 31, 2020 and 2019, respectively. The goodwill recognized in conjunction with these business combinations represents the excess cost of the acquired entity over the net amount assigned to assets acquired and liabilities assumed. We expect to deduct approximately $3.0 million of goodwill for tax purposes as a result of 2020 acquisitions. Purchase Price Allocations The estimated fair values of the assets acquired and liabilities assumed for the acquisitions, as well as total purchase prices and cash paid, approximated the following (in thousands):
As of March 31, 2020 As of March 31, 2019
Royals Other Total 1st State
Estimated fair values:
Accounts receivable $ 2,848 $ — $ 2,848 $ —
Inventories 305 70 375 291
Other current assets 430 11 441 —
Property and equipment 627 119 746 989
Intangibles 3,930 582 4,512 3,382
Goodwill 2,986 206 3,192 1,857
Other non-current 58 8 66 —
Accounts payable and other current liabilities (1,059 ) (15 ) (1,074 ) (39 )
Deferred income tax liabilities (35 ) — (35 ) —
Fair value of assets acquired and purchase price 10,090 981 11,071 6,480
Less seller obligations 2,500 70 2,570 1,355
Cash paid $ 7,590 $ 911 $ 8,501 $ 5,125
Contingent consideration is included as “seller obligations” in the above table or within “fair value of assets acquired” if subsequently paid during the period presented. These contingent payments consist primarily of earnouts based on performance that are recorded at fair value at the time of acquisition, and/or non-complete Further adjustments to the allocation for each acquisition still under its measurement period are expected as third-party or internal valuations are finalized, certain tax aspects of the transaction are completed, contingent consideration tuck-in Estimates of acquired intangible assets related to the acquisitions are as follows (in thousands):
For the three months ended March 31,
2020 2019
Acquired intangibles assets Estimated Weighted Estimated Weighted
Customer relationships $ 2,611 8 $ 2,100 8
Trademarks and trade names 1,145 15 999 15
Non-competition 227 5 283 5
Backlog 529 2 — — Pro Forma Information The unaudited pro forma information for the combined results of the Company has been prepared as if the 2020 acquisitions had taken place on January 1, 2019 and the 2019 acquisitions had taken place on January 1, 2018. The unaudited pro forma information is not necessarily indicative of the results that we would have achieved had the transactions actually taken place on January 1, 2019 and 2018, respectively, and the unaudited pro forma information does not purport to be indicative of future financial operating results (in thousands, except per share data):
Unaudited pro forma for the three
2020 2019
Net revenue $ 399,120 $ 359,209
Net income 16,125 9,578
Basic and diluted net income per share 0.54 0.32 Unaudited pro forma net income reflects additional intangible asset amortization expense of $0.1 million and $1.0 million for the three months ended March 31, 2020 and 2019, respectively, as well as additional income tax expense of $49 thousand and $0.3 million for the three months ended March 31, 2020 and 2019, respectively, that would have been recorded had the 2020 acquisitions taken place on January 1, 2019 and the 2019 acquisitions taken place on January 1, 2018. </t>
  </si>
  <si>
    <t>Income Per Common Share</t>
  </si>
  <si>
    <t>Earnings Per Share [Abstract]</t>
  </si>
  <si>
    <t xml:space="preserve">NOTE 17 - INCOME PER COMMON SHARE Basic net income per common share is calculated by dividing net income by the weighted average shares outstanding during the period, without consideration for common stock equivalents. Diluted net income per common share is calculated by adjusting weighted average shares outstanding for the dilutive effect of common stock equivalents outstanding for the period, determined using the treasury stock method. Potential common stock is included in the diluted income per common share calculation when dilutive. The dilutive effect of outstanding restricted stock awards after application of the treasury stock method was 209 thousand and 127 thousand shares for the three months ended March 31, 2020 and 2019, respectively. Approximately five thousand shares and nine thousand shares of potential common stock was not included in the calculation of diluted net income per common share for the three months ended March 31, 2020 and 2019, respectively, because the effect would have been anti-dilutive. </t>
  </si>
  <si>
    <t>Significant Accounting Policies (Policies)</t>
  </si>
  <si>
    <t>Basis of Presentation and Principles of Consolidation</t>
  </si>
  <si>
    <t xml:space="preserve">Basis of Presentation and Principles of Consolidation The accompanying consolidated financial statements include all of our wholly-owned subsidiaries. All intercompany accounts and transactions have been eliminated.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omitted pursuant to such rules and regulations. We believe that the disclosures are adequate to prevent the information presented from being misleading when read in conjunction with our audited consolidated financial statements and the notes thereto included in Part II, Item 8, Financial Statements and Supplementary Data, of our Annual Report on Form 10-K 10-K”), Our interim operating results for the three months ended March 31, 2020 are not necessarily indicative of the results to be expected in future operating quarters. Note 2 to the audited consolidated financial statements in our 2019 Form 10-K implemented accounting policies described below, there have been no changes to our significant accounting policies during the three months ended March 31, 2020. </t>
  </si>
  <si>
    <t>Recently Adopted Accounting Pronouncements</t>
  </si>
  <si>
    <t xml:space="preserve">Recently Adopted Accounting Pronouncements
Standard Effective Date Adoption
ASU 2016-13, Financial Instruments—Credit Losses (Topic 326) January 1, 2020 This pronouncement and subsequently-issued amendments change the accounting for credit losses on available-for-sale
ASU 2017-04, Intangibles—Goodwill and Other (Topic 350): Simplifying the Test for Goodwill Impairment January 1, 2020 This ASU addresses concerns over the cost and complexity of the two-step one-step
ASU 2018-13, Fair Value Measurement (Topic 820): Disclosure Framework—Changes to the Disclosure Requirements for Fair Value Measurement January 1, 2020 This pronouncement amends Topic 820 to eliminate, add and modify certain disclosure requirements for fair value measurements. The adoption of this standard did not impact our financial statements or have a material effect on our disclosures.
ASU 2020-04, Reference Rate Reform: Facilitation of the Effects of Reference Rate Reform on Financial Reporting (Topic 848) Effective upon issuance This pronouncement contains optional expedients and exceptions for applying GAAP to contracts, hedging relationships, and other transactions affected by reference rate reform. The provisions of ASC 848 must be applied at a Topic, Subtopic or Industry Subtopic for all transactions other than derivatives, which may be applied at a hedging relationship level. The relief granted in ASC 848 is applicable only to legacy contracts if the amendments made to the agreements are solely for reference rate reform activities. We elected the practical expedient to continue to assert probability of hedged interest under our interest rate swap agreements, regardless of any expected future modification in terms related to reference rate reform. </t>
  </si>
  <si>
    <t>Recently Issued Accounting Pronouncements Not Yet Adopted</t>
  </si>
  <si>
    <t xml:space="preserve">Recently Issued Accounting Pronouncements Not Yet Adopted We are currently evaluating the impact of certain ASU’s on our Condensed Consolidated Financial Statements or Notes to Condensed Consolidated Financial Statements, which are described below:
Standard Description Effective Date Effect on the financial statements or
ASU 2019-12, Income Taxes (Topic 740), Simplifying the Accounting for Income Taxes This pronouncement simplifies the accounting for income taxes by removing certain exceptions to the general principles of Topic 740 and improves the consistent application of GAAP by clarifying and amending existing guidance. Annual periods beginning after December 15, 2020, including interim periods therein. Early adoption is permitted. We are currently assessing the impact of adoption on our consolidated financial statements. </t>
  </si>
  <si>
    <t>Revenue Recognition (Tables)</t>
  </si>
  <si>
    <t>Summary of Revenues Disaggregated by End Market and Product</t>
  </si>
  <si>
    <t>The following tables present our revenues disaggregated by end market and product (in thousands):
Three months ended March 31,
2020 2019
Residential new construction $ 298,340 75 % $ 261,310 77 %
Repair and remodel 24,043 6 % 21,521 6 %
Commercial 74,948 19 % 59,304 17 %
Net revenues $ 397,331 100 % $ 342,135 100 %
Three months ended March 31,
2020 2019
Insulation $ 259,701 65 % $ 221,223 65 %
Waterproofing 28,505 7 % 22,385 7 %
Shower doors, shelving and mirrors 27,015 7 % 23,917 7 %
Garage doors 22,987 6 % 21,672 6 %
Rain gutters 11,576 3 % 11,199 3 %
Window blinds 10,931 3 % 9,384 3 %
Other building products 36,616 9 % 32,355 9 %
Net revenues $ 397,331 100 % $ 342,135 100 %</t>
  </si>
  <si>
    <t>Summary of Assets and Liabilities Related to Uncompleted Contracts and Customer Deposits</t>
  </si>
  <si>
    <t xml:space="preserve">Contract assets and liabilities related to our uncompleted contracts and customer deposits were as follows (in thousands):
March 31, December 31,
Contract assets $ 22,954 $ 22,138
Contract liabilities (9,107 ) (8,888 ) </t>
  </si>
  <si>
    <t>Schedule of Cost and Estimated Earnings on Uncompleted Contracts</t>
  </si>
  <si>
    <t>Uncompleted contracts were as follows (in thousands):
March 31, December 31,
Costs incurred on uncompleted contracts $ 118,460 $ 110,818
Estimated earnings 64,714 61,185
Total 183,174 172,003
Less: Billings to date 166,092 155,599
Net under billings $ 17,082 $ 16,404</t>
  </si>
  <si>
    <t>Schedule of Net Under (Over) Billings</t>
  </si>
  <si>
    <t>Net under billings were as follows (in thousands):
March 31, December 31,
Costs and estimated earnings in excess of billings on uncompleted contracts $ 22,954 $ 22,138
Billings in excess of costs and estimated earnings on uncompleted contracts (5,872 ) (5,734 )
Net under billings $ 17,082 $ 16,404</t>
  </si>
  <si>
    <t>Credit Losses (Tables)</t>
  </si>
  <si>
    <t>Schedule Of Changes In Allowance For Credit Losses</t>
  </si>
  <si>
    <t>Changes in our allowance for credit losses are as follows (in thousands):
Balance as of January 1, 2020 $ 6,878
Cumulative effect of change in accounting principle 1,600
Current period provision 1,298
Recoveries collected and other 204
Amounts written off (951 )
Balance as of March 31, 2020 $ 9,029</t>
  </si>
  <si>
    <t>Goodwill and Intangibles (Tables)</t>
  </si>
  <si>
    <t>Summary of Change in Carrying Amount of Goodwill</t>
  </si>
  <si>
    <t>The change in carrying amount of goodwill was as follows (in thousands):
Goodwill Accumulated Goodwill
January 1, 2020 $ 265,656 $ (70,004 ) $ 195,652
Business Combinations 3,192 — 3,192
Other (180 ) — (180 )
March 31, 2020 $ 268,668 $ (70,004 ) $ 198,664</t>
  </si>
  <si>
    <t>Schedule of Gross Carrying Amount, Accumulated Amortization and Net Book Value</t>
  </si>
  <si>
    <t>The following table provides the gross carrying amount, accumulated amortization and net book value for each major class of intangibles (in thousands):
As of March 31, As of December 31,
2020 2019
Gross Accumulated Net Book Value Gross Accumulated Net Book Value
Amortized intangibles:
Customer relationships $ 171,945 $ 74,061 $ 97,884 $ 169,334 $ 69,388 $ 99,946
Covenants not-to-compete 17,189 11,391 5,798 16,959 10,617 6,342
Trademarks and tradenames 70,891 23,752 47,139 69,718 22,609 47,109
Backlog 14,610 14,005 605 14,080 13,915 165
$ 274,635 $ 123,209 $ 151,426 $ 270,091 $ 116,529 $ 153,562</t>
  </si>
  <si>
    <t>Schedule of Estimated Aggregate Annual Amortization</t>
  </si>
  <si>
    <t xml:space="preserve">Remaining estimated aggregate annual amortization expense is as follows (amounts, in thousands, are for the fiscal year ended):
Remainder of 2020 $ 19,737
2021 25,086
2022 23,930
2023 21,019
2024 17,504
Thereafter 44,150 </t>
  </si>
  <si>
    <t>Long-Term Debt (Tables)</t>
  </si>
  <si>
    <t>Schedule of Debt</t>
  </si>
  <si>
    <t>Long-term debt consisted of the following (in thousands):
As of March 31, As of December 31,
2020 2019
Senior Notes due 2028, net of unamortized debt issuance costs of $4,678 and $4,823, respectively $ 295,322 $ 295,177
Term loan, net of unamortized debt issuance costs of $1,592 and $1,662, respectively 198,408 198,338
Vehicle and equipment notes, maturing through March 2025; payable in various monthly installments, including interest rates ranging from 2.5% to 4.8% 73,097 72,714
Various notes payable, maturing through March 2025; payable in various monthly installments, including interest rates ranging from 4% to 6% 2,966 2,966
569,793 569,195
Less: current maturities (24,241 ) (24,164 )
Long-term debt, less current maturities $ 545,552 $ 545,031</t>
  </si>
  <si>
    <t>Schedule of Maturities of Long-term Debt</t>
  </si>
  <si>
    <t xml:space="preserve"> Remaining required repayments of debt principal, gross of debt issuance costs, as of March 31, 2020 are as follows (in thousands):
Remainder of 2020 $ 18,719
2021 20,516
2022 16,714
2023 11,432
2024 5,645
Thereafter 503,037 </t>
  </si>
  <si>
    <t>Leases (Tables)</t>
  </si>
  <si>
    <t>Schedule of lease-related assets and liabilities</t>
  </si>
  <si>
    <t xml:space="preserve"> The table below presents the lease-related assets and liabilities recorded on the Condensed Consolidated Balance Sheet:
(in thousands) Classification As of March 31, 2020 As of December 31, 2019
Assets
Non-Current
Operating Operating lease right-of-use $ 47,134 $ 45,691
Finance Property and equipment, net 6,602 7,148
Total lease assets $ 53,736 $ 52,839
Liabilities
Current
Operating Current maturities of operating lease obligations $ 15,889 $ 15,459
Financing Current maturities of finance lease obligations 2,438 2,747
Non-Current
Operating Operating lease obligations 30,741 29,785
Financing Finance lease obligations 3,412 3,597
Total lease liabilities $ 52,480 $ 51,588
Weighted-average remaining lease term:
Operating leases 4.5 years
Finance leases 2.7 years
Weighted-average discount rate
Operating leases 4.50 %
Finance leases 4.95 % </t>
  </si>
  <si>
    <t>Schedule of lease costs for finance and operating leases</t>
  </si>
  <si>
    <t xml:space="preserve">The table below presents certain information related to the lease costs for finance and operating leases:
Three months ended
(in thousands) Classification 2020 2019
Operating lease cost (1) Administrative $ 5,572 $ 4,987
Finance lease cost
Amortization of leased assets (2) Cost of sales 965 1,478
Interest on finance lease obligations Interest expense, net 73 94
Total lease costs $ 6,610 $ 6,559
(1) Includes variable lease costs of $0.6 million and $0.5 million, respectively, and short-term lease costs of $0.2 million for each of the three months ended March 31, 2020 and 2019
(2) Includes variable lease costs of $0.2 million and $0.3 million, respectively </t>
  </si>
  <si>
    <t>Schedule of Supplemental Cash flow information Related to Leases</t>
  </si>
  <si>
    <t xml:space="preserve">The table below presents supplemental cash flow information related to leases (in thousands):
Three months ended
2020 2019
Cash paid for amounts included in the measurement of lease liabilities:
Operating cash flows for operating leases $ 4,746 $ 4,233
Operating cash flows for finance leases 73 94
Financing cash flows for finance leases 738 1,366 </t>
  </si>
  <si>
    <t>Schedule of Undiscounted Cash Flows</t>
  </si>
  <si>
    <t>The table below reconciles the undiscounted cash flows for each of the first five years and total of the remaining years for the finance lease obligations and operating lease obligations recorded on the Condensed Consolidated Balance Sheet as of March 31, 2020 (in thousands):
Finance Leases Operating Leases
Related Party Other Total Operating
Remainder of 2020 $ 2,229 $ 819 $ 12,733 $ 13,552
2021 2,048 946 13,089 14,035
2022 1,113 869 7,968 8,837
2023 748 415 4,561 4,976
2024 334 425 2,815 3,240
Thereafter 11 398 6,617 7,015
Total minimum lease payments 6,483 $ 3,872 $ 47,783 51,655
Less: Amounts representing executory costs (144 ) —
Less: Amounts representing interest (489 ) (5,025 )
Present value of future minimum lease payments 5,850 46,630
Less: Current obligation under leases (2,438 ) (15,889 )
Long-term lease obligations $ 3,412 $ 30,741</t>
  </si>
  <si>
    <t>Fair Value Measurements (Tables)</t>
  </si>
  <si>
    <t>Schedule of Fair Values of Financial Assets and Liabilities</t>
  </si>
  <si>
    <t>The fair values of financial assets and liabilities that are recorded at fair value in the Condensed Consolidated Balance Sheets and not described above were as follows (in thousands):
As of March 31, 2020 As of December 31, 2019
Total Level 1 Level 2 Level 3 Total Level 1 Level 2 Level 3
Financial assets:
Cash equivalents $ 104,594 $ 104,594 $ — $ — $ 99,242 $ 99,242 $ — $ —
Financial liabilities:
Derivative financial instruments $ 16,993 $ — $ 16,993 $ — $ 9,446 $ — $ 9,446 $ —
Contingent consideration 2,642 — — 2,642 3,854 — — 3,854
Total financial liabilities $ 19,635 $ — $ 16,993 $ 2,642 $ 13,300 $ — $ 9,446 $ 3,854</t>
  </si>
  <si>
    <t>Summary of Change in Fair Value of Contingent Consideration</t>
  </si>
  <si>
    <t>The change in fair value of the contingent consideration (a Level 3 input) was as follows (in thousands):
Contingent consideration liability - January 1, 2020 $ 3,854
Preliminary purchase price 1,000
Fair value adjustments (200 )
Accretion in value 121
Amounts paid to sellers (2,133 )
Contingent consideration liability - March 31, 2020 $ 2,642</t>
  </si>
  <si>
    <t>Summary of Carrying Values and Associated Fair Values of Financial Assets and Liabilities</t>
  </si>
  <si>
    <t xml:space="preserve"> The carrying values and associated fair values of financial assets and liabilities that are not recorded at fair value in the Condensed Consolidated Balance Sheets and not described above include our Senior Notes and investments. To estimate fair values of these items, we utilized third-party quotes which are derived all or in part from model prices, external sources or market prices. Both represent a Level 2 fair value measurement and are as follows (in thousands):
As of March 31, 2020 As of December 31, 2019
Carrying Value Fair Value Carrying Value Fair Value
Investments $ 26,487 $ 26,431 $ 37,961 $ 37,958
Senior Notes (1) 300,000 286,866 300,000 321,114
(1) Excludes the impact of unamortized debt issuance costs. </t>
  </si>
  <si>
    <t>Employee Benefits (Tables)</t>
  </si>
  <si>
    <t>Summary of Workers' Compensation Known Claims and IBNR Reserves</t>
  </si>
  <si>
    <t xml:space="preserve"> Workers’ compensation expense totaled $4.4 million and $4.2 million for the three months ended March 31, 2020 and 2019, respectively. Workers’ compensation known claims and IBNR reserves included on the Condensed Consolidated Balance Sheets were as follows (in thousands):
March 31, December 31,
Included in other current liabilities $ 6,063 $ 6,777
Included in other long-term liabilities 12,165 10,874
$ 18,228 $ 17,651</t>
  </si>
  <si>
    <t>Schedule of Insurance Receivable for Claims</t>
  </si>
  <si>
    <t xml:space="preserve"> We also had an insurance receivable for claims that exceeded the stop loss limit for fully insured policies included on the Condensed Consolidated Balance Sheets. This receivable offsets an equal liability included within the reserve amounts noted above and was as follows (in thousands):
March 31, December 31,
Included in other non-current $ 1,955 $ 2,098 </t>
  </si>
  <si>
    <t>Summary of Equity-based Awards for Employees</t>
  </si>
  <si>
    <t>Amounts and changes for each category of equity-based award were as follows:
Common Stock Awards Performance-Based Performance-Based
Awards Weighted Awards Weighted Units Weighted Per Share
Nonvested awards/units at December 31, 2019 152,882 $ 52.93 160,289 $ 50.49 13,186 $ 51.62
Granted 7,420 75.88 57,450 77.28 — —
Vested (568 ) 52.63 — — — —
Forfeited/Cancelled (1,759 ) 52.25 — — (92 ) 51.62
Nonvested awards/units at March 31, 2020 157,975 $ 54.02 217,739 $ 57.53 13,094 $ 51.62</t>
  </si>
  <si>
    <t>Summary of Stock Compensation Expenses</t>
  </si>
  <si>
    <t>We recorded the following stock compensation expense by income statement category (in thousands):
Three months ended March 31,
2020 2019
Cost of sales $ 96 $ 78
Selling 49 44
Administrative 2,536 1,816
$ 2,681 $ 1,938</t>
  </si>
  <si>
    <t>Related Party Transactions (Tables)</t>
  </si>
  <si>
    <t>Schedule of Common or Related Party Transactions</t>
  </si>
  <si>
    <t xml:space="preserve">The amount of sales to related parties as well as the purchases from and rent expense paid to related parties were as follows (in thousands):
Three months ended March 31,
2020 2019
Sales $ 3,282 $ 2,661
Purchases 607 388
Rent 272 260 </t>
  </si>
  <si>
    <t>Commitments and Contingencies (Tables)</t>
  </si>
  <si>
    <t>Schedule of Accrued General Insurance Reserves</t>
  </si>
  <si>
    <t>Accrued general liability and auto insurance reserves included on the Condensed Consolidated Balance Sheets were as follows (in thousands):
March 31, December 31,
Included in other current liabilities $ 3,404 $ 3,538
Included in other long-term liabilities 16,912 18,184
$ 20,316 $ 21,722</t>
  </si>
  <si>
    <t>We also had insurance receivables and indemnification assets included on the Condensed Consolidated Balance Sheets that, in aggregate, offset equal liabilities included within the reserve amounts noted above. The amounts were as follows (in thousands):
March 31, December 31,
Insurance receivables and indemnification assets for claims under fully insured policies $ 6,910 $ 7,491
Insurance receivables for claims that exceeded the stop loss limit 297 2,321
Total insurance receivables and indemnification assets included in other non-current $ 7,207 $ 9,812</t>
  </si>
  <si>
    <t>Business Combinations (Tables)</t>
  </si>
  <si>
    <t>Schedule of Business Combinations</t>
  </si>
  <si>
    <t>Below is a summary of each significant acquisition by year, including revenue and net (loss)/income since date of acquisition, shown for the year acquisition. For the three months ended March 31, 2020 (in thousands):
Three months ended
2020 Acquisitions Date Acquisition Cash Paid Seller Total Purchase Revenue Net Loss
Royals 2/29/2020 Asset $ 7,590 $ 2,500 $ 10,090 $ 784 $ (87 )
Other 1/13/2020 Asset 911 70 981 226 (21 )
$ 8,501 $ 2,570 $ 11,071 $ 1,010 $ (108 )
For the three months ended March 31, 2019 (in thousands):
Three months ended
2019 Acquisitions Date Acquisition Cash Paid Seller Total Purchase Revenue Net Income
1st State Insulation 3/18/2019 Asset $ 5,125 $ 1,355 $ 6,480 $ 488 $ 23</t>
  </si>
  <si>
    <t>Summary of Estimated Fair Value of Assets Acquired and Liabilities Assumed</t>
  </si>
  <si>
    <t xml:space="preserve"> The estimated fair values of the assets acquired and liabilities assumed for the acquisitions, as well as total purchase prices and cash paid, approximated the following (in thousands):
As of March 31, 2020 As of March 31, 2019
Royals Other Total 1st State
Estimated fair values:
Accounts receivable $ 2,848 $ — $ 2,848 $ —
Inventories 305 70 375 291
Other current assets 430 11 441 —
Property and equipment 627 119 746 989
Intangibles 3,930 582 4,512 3,382
Goodwill 2,986 206 3,192 1,857
Other non-current 58 8 66 —
Accounts payable and other current liabilities (1,059 ) (15 ) (1,074 ) (39 )
Deferred income tax liabilities (35 ) — (35 ) —
Fair value of assets acquired and purchase price 10,090 981 11,071 6,480
Less seller obligations 2,500 70 2,570 1,355
Cash paid $ 7,590 $ 911 $ 8,501 $ 5,125</t>
  </si>
  <si>
    <t>Estimates of Acquired Intangible Assets</t>
  </si>
  <si>
    <t xml:space="preserve"> Estimates of acquired intangible assets related to the acquisitions are as follows (in thousands):
For the three months ended March 31,
2020 2019
Acquired intangibles assets Estimated Weighted Estimated Weighted
Customer relationships $ 2,611 8 $ 2,100 8
Trademarks and trade names 1,145 15 999 15
Non-competition 227 5 283 5
Backlog 529 2 — — </t>
  </si>
  <si>
    <t>Pro Forma Results of Operations</t>
  </si>
  <si>
    <t xml:space="preserve">The unaudited pro forma information for the combined results of the Company has been prepared as if the 2020 acquisitions had taken place on January 1, 2019 and the 2019 acquisitions had taken place on January 1, 2018. The unaudited pro forma information is not necessarily indicative of the results that we would have achieved had the transactions actually taken place on January 1, 2019 and 2018, respectively, and the unaudited pro forma information does not purport to be indicative of future financial operating results (in thousands, except per share data):
Unaudited pro forma for the three
2020 2019
Net revenue $ 399,120 $ 359,209
Net income 16,125 9,578
Basic and diluted net income per share 0.54 0.32 </t>
  </si>
  <si>
    <t>Organization - Additional Information (Detail)</t>
  </si>
  <si>
    <t>Mar. 31, 2020SegmentLocation</t>
  </si>
  <si>
    <t>Basis Of Presentation And Organization [Line Items]</t>
  </si>
  <si>
    <t>Number of operating segment | Segment</t>
  </si>
  <si>
    <t>United States [Member]</t>
  </si>
  <si>
    <t>Number of locations the company operates | Location</t>
  </si>
  <si>
    <t>Revenue Recognition - Additional Information (Detail) - USD ($) $ in Millions</t>
  </si>
  <si>
    <t>New Accounting Pronouncements or Change in Accounting Principle [Line Items]</t>
  </si>
  <si>
    <t>Contract liability revenue recognized</t>
  </si>
  <si>
    <t>Impairment losses on Contract Assets</t>
  </si>
  <si>
    <t>Transaction price allocated to uncompleted contracts</t>
  </si>
  <si>
    <t>Expected time of revenue recognition</t>
  </si>
  <si>
    <t>over the next 18 months.</t>
  </si>
  <si>
    <t>Performance obligation, description of timing</t>
  </si>
  <si>
    <t>one year or less.</t>
  </si>
  <si>
    <t>Revenue Recognition - Summary of Revenues Disaggregated by End Market and Product (Detail) - USD ($) $ in Thousands</t>
  </si>
  <si>
    <t>Disaggregation of Revenue [Line Items]</t>
  </si>
  <si>
    <t>Net revenues</t>
  </si>
  <si>
    <t>Revenue [Member] | Customer Concentration Risk [Member]</t>
  </si>
  <si>
    <t>Percentage of Net revenues</t>
  </si>
  <si>
    <t>100.00%</t>
  </si>
  <si>
    <t>Insulation [Member]</t>
  </si>
  <si>
    <t>Insulation [Member] | Revenue [Member] | Customer Concentration Risk [Member]</t>
  </si>
  <si>
    <t>65.00%</t>
  </si>
  <si>
    <t>Waterproofing [Member]</t>
  </si>
  <si>
    <t>Waterproofing [Member] | Revenue [Member] | Customer Concentration Risk [Member]</t>
  </si>
  <si>
    <t>7.00%</t>
  </si>
  <si>
    <t>Shower Doors, Shelving and Mirrors [Member]</t>
  </si>
  <si>
    <t>Shower Doors, Shelving and Mirrors [Member] | Revenue [Member] | Customer Concentration Risk [Member]</t>
  </si>
  <si>
    <t>Garage Doors [Member]</t>
  </si>
  <si>
    <t>Garage Doors [Member] | Revenue [Member] | Customer Concentration Risk [Member]</t>
  </si>
  <si>
    <t>6.00%</t>
  </si>
  <si>
    <t>Rain Gutters [Member]</t>
  </si>
  <si>
    <t>Rain Gutters [Member] | Revenue [Member] | Customer Concentration Risk [Member]</t>
  </si>
  <si>
    <t>3.00%</t>
  </si>
  <si>
    <t>Window blinds [Member]</t>
  </si>
  <si>
    <t>Window blinds [Member] | Revenue [Member] | Customer Concentration Risk [Member]</t>
  </si>
  <si>
    <t>Other Building Products [Member]</t>
  </si>
  <si>
    <t>Other Building Products [Member] | Revenue [Member] | Customer Concentration Risk [Member]</t>
  </si>
  <si>
    <t>9.00%</t>
  </si>
  <si>
    <t>Residential New Construction [Member]</t>
  </si>
  <si>
    <t>Residential New Construction [Member] | Revenue [Member] | Customer Concentration Risk [Member]</t>
  </si>
  <si>
    <t>75.00%</t>
  </si>
  <si>
    <t>77.00%</t>
  </si>
  <si>
    <t>Repair and Remodel[Member]</t>
  </si>
  <si>
    <t>Repair and Remodel[Member] | Revenue [Member] | Customer Concentration Risk [Member]</t>
  </si>
  <si>
    <t>Commercial [Member]</t>
  </si>
  <si>
    <t>Commercial [Member] | Revenue [Member] | Customer Concentration Risk [Member]</t>
  </si>
  <si>
    <t>19.00%</t>
  </si>
  <si>
    <t>17.00%</t>
  </si>
  <si>
    <t>Revenue Recognition - Summary of Assets and Liabilities Related to Uncompleted Contracts and Customer Deposits (Detail) - USD ($) $ in Thousands</t>
  </si>
  <si>
    <t>Contract with Customer, Asset and Liability [Abstract]</t>
  </si>
  <si>
    <t>Contract assets</t>
  </si>
  <si>
    <t>Contract liabilities</t>
  </si>
  <si>
    <t>Revenue Recognition - Schedule of Cost and Estimated Earnings on Uncompleted Contracts (Detail) - USD ($) $ in Thousands</t>
  </si>
  <si>
    <t>Contractors [Abstract]</t>
  </si>
  <si>
    <t>Costs incurred on uncompleted contracts</t>
  </si>
  <si>
    <t>Estimated earnings</t>
  </si>
  <si>
    <t>Less: Billings to date</t>
  </si>
  <si>
    <t>Net under billings</t>
  </si>
  <si>
    <t>Revenue Recognition - Schedule of Net Under (Over) Billings (Detail) - USD ($) $ in Thousands</t>
  </si>
  <si>
    <t>12 Months Ended</t>
  </si>
  <si>
    <t>Costs and estimated earnings in excess of billings on uncompleted contracts (contract assets)</t>
  </si>
  <si>
    <t>Billings in excess of costs and estimated earnings on uncompleted contracts (contract liabilities)</t>
  </si>
  <si>
    <t>Credit Losses - Additional Information (Detail) - USD ($) $ in Thousands</t>
  </si>
  <si>
    <t>Jan. 01, 2020</t>
  </si>
  <si>
    <t>Financing Receivable, Past Due [Line Items]</t>
  </si>
  <si>
    <t>Accounting Standards Update 2016-13 [Member]</t>
  </si>
  <si>
    <t>Cumulative Effect on Retained Earnings, Tax</t>
  </si>
  <si>
    <t>Credit Losses - Schedule Of Changes In Allowance For Credit Losses (Detail) $ in Thousands</t>
  </si>
  <si>
    <t>Mar. 31, 2020USD ($)</t>
  </si>
  <si>
    <t>Beginning balance</t>
  </si>
  <si>
    <t>Cumulative effect of change in accounting principle</t>
  </si>
  <si>
    <t>Current period provision</t>
  </si>
  <si>
    <t>Recoveries collected and other</t>
  </si>
  <si>
    <t>Amounts written off</t>
  </si>
  <si>
    <t>Ending balance</t>
  </si>
  <si>
    <t>Investments - Additional Information (Detail) - USD ($) $ in Millions</t>
  </si>
  <si>
    <t>Schedule of Held-to-maturity Securities [Line Items]</t>
  </si>
  <si>
    <t>Held-to-Maturity Securities [Member]</t>
  </si>
  <si>
    <t>Goodwill and Intangibles - Summary of Change in Carrying Amount of Goodwill (Detail) $ in Thousands</t>
  </si>
  <si>
    <t>Goodwill (Gross), beginning balance</t>
  </si>
  <si>
    <t>Goodwill (Gross), ending balance</t>
  </si>
  <si>
    <t>Accumulated Impairment Losses, beginning balance</t>
  </si>
  <si>
    <t>Business combinations</t>
  </si>
  <si>
    <t>Accumulated Impairment Losses, ending balance</t>
  </si>
  <si>
    <t>Goodwill (Net), beginning balance</t>
  </si>
  <si>
    <t>Goodwill (Net), ending balance</t>
  </si>
  <si>
    <t>Goodwill and Intangibles - Additional Information (Detail) $ in Millions</t>
  </si>
  <si>
    <t>Increase in gross carrying amount of intangibles</t>
  </si>
  <si>
    <t>Goodwill and Intangibles - Schedule of Gross Carrying Amount and Accumulated Amortization (Detail) - USD ($) $ in Thousands</t>
  </si>
  <si>
    <t>Finite-Lived Intangible Assets [Line Items]</t>
  </si>
  <si>
    <t>Gross Carrying Amount</t>
  </si>
  <si>
    <t>Accumulated Amortization</t>
  </si>
  <si>
    <t>Net Book Value</t>
  </si>
  <si>
    <t>Customer Relationships [Member]</t>
  </si>
  <si>
    <t>Covenants Not-to-Compete [Member]</t>
  </si>
  <si>
    <t>Trademarks and Trade Names [Member]</t>
  </si>
  <si>
    <t>Backlog [Member]</t>
  </si>
  <si>
    <t>Goodwill and Intangibles - Schedule of Estimated Aggregate Annual Amortization (Detail) $ in Thousands</t>
  </si>
  <si>
    <t>Finite Lived Intangible Assets Net Amortization Expense Rolling Maturity [Abstract]</t>
  </si>
  <si>
    <t>Remainder of 2020</t>
  </si>
  <si>
    <t>2021</t>
  </si>
  <si>
    <t>2022</t>
  </si>
  <si>
    <t>2023</t>
  </si>
  <si>
    <t>2024</t>
  </si>
  <si>
    <t>Thereafter</t>
  </si>
  <si>
    <t>Long-term Debt - Schedule of Debt (Detail) - USD ($) $ in Thousands</t>
  </si>
  <si>
    <t>Senior Notes due 2028, net of unamortized debt issuance costs of $4,678 and $4,823, respectively</t>
  </si>
  <si>
    <t>Term loan, net of unamortized debt issuance costs of $1,592 and $1,662, respectively</t>
  </si>
  <si>
    <t>Vehicle and equipment notes, maturing through March 2025; payable in various monthly installments, including interest rates ranging from 2.5% to 4.8%</t>
  </si>
  <si>
    <t>Various notes payable, maturing through March 2025; payable in various monthly installments, including interest rates ranging from 4% to 6%</t>
  </si>
  <si>
    <t>Total long term debt</t>
  </si>
  <si>
    <t>Less: current maturities</t>
  </si>
  <si>
    <t>Long-term debt, less current maturities</t>
  </si>
  <si>
    <t>Long-term Debt - Schedule of Debt (Parenthetical) (Detail) - USD ($) $ in Thousands</t>
  </si>
  <si>
    <t>Sep. 30, 2019</t>
  </si>
  <si>
    <t>Debt Instrument [Line Items]</t>
  </si>
  <si>
    <t>Notes payable maturity date</t>
  </si>
  <si>
    <t>2025-03</t>
  </si>
  <si>
    <t>Minimum [Member]</t>
  </si>
  <si>
    <t>Notes payable Interest rate</t>
  </si>
  <si>
    <t>4.00%</t>
  </si>
  <si>
    <t>Maximum [Member]</t>
  </si>
  <si>
    <t>Term Loan Agreement [Member]</t>
  </si>
  <si>
    <t>Unamortized debt issuance costs</t>
  </si>
  <si>
    <t>Vehicle and Equipment [Member]</t>
  </si>
  <si>
    <t>Vehicle and Equipment [Member] | Minimum [Member]</t>
  </si>
  <si>
    <t>2.50%</t>
  </si>
  <si>
    <t>Vehicle and Equipment [Member] | Maximum [Member]</t>
  </si>
  <si>
    <t>4.80%</t>
  </si>
  <si>
    <t>5.75% Senior Notes Due 2028 [Member]</t>
  </si>
  <si>
    <t>5.75%</t>
  </si>
  <si>
    <t>Long-Term Debt - Schedule Of Maturities Of Long Term Debt (Detail) $ in Thousands</t>
  </si>
  <si>
    <t>Maturities of Long-term Debt [Abstract]</t>
  </si>
  <si>
    <t>Long-term Debt - Additional Information (Detail) - USD ($)</t>
  </si>
  <si>
    <t>Term loan facility maturity period</t>
  </si>
  <si>
    <t>5 years</t>
  </si>
  <si>
    <t>Term Loan [Member]</t>
  </si>
  <si>
    <t>Debt instrument maturity date</t>
  </si>
  <si>
    <t>Apr. 30,
		2025</t>
  </si>
  <si>
    <t>Master Loan Agreements [Member]</t>
  </si>
  <si>
    <t>Payment Period, typical</t>
  </si>
  <si>
    <t>60 months</t>
  </si>
  <si>
    <t>Assets relating to master loan agreements, Gross</t>
  </si>
  <si>
    <t>Capital leased assets, net book value</t>
  </si>
  <si>
    <t>Debt instrument, face amount</t>
  </si>
  <si>
    <t>Term Loan Agreement [Member] | Term Loan [Member]</t>
  </si>
  <si>
    <t>7 years</t>
  </si>
  <si>
    <t>ABL Credit Agreement [Member]</t>
  </si>
  <si>
    <t>Debt instrument, covenant requirements</t>
  </si>
  <si>
    <t>requiring the satisfaction of a minimum fixed charge coverage ratio of 1.0x in the event that we do not meet a minimum measure of availability under the ABL Revolver.</t>
  </si>
  <si>
    <t>Fixed charge coverage ratio</t>
  </si>
  <si>
    <t>ABL Credit Agreement [Member] | Eurodollar Rate Loan One [Member]</t>
  </si>
  <si>
    <t>Margin interest rate percentage</t>
  </si>
  <si>
    <t>1.25%</t>
  </si>
  <si>
    <t>ABL Credit Agreement [Member] | Eurodollar Rate Loan Two [Member]</t>
  </si>
  <si>
    <t>1.50%</t>
  </si>
  <si>
    <t>ABL Credit Agreement [Member] | Base Rate Loan One [Member]</t>
  </si>
  <si>
    <t>0.25%</t>
  </si>
  <si>
    <t>ABL Credit Agreement [Member] | Base Rate Loan Two [Member]</t>
  </si>
  <si>
    <t>0.50%</t>
  </si>
  <si>
    <t>ABL Credit Agreement [Member] | Revolving Credit Facility [Member]</t>
  </si>
  <si>
    <t>Line of credit maximum borrowing capacity</t>
  </si>
  <si>
    <t>Borrowings outstanding</t>
  </si>
  <si>
    <t>ABL Credit Agreement [Member] | Letter of Credit [Member]</t>
  </si>
  <si>
    <t>ABL Credit Agreement [Member] | Incremental Revolving Credit Facility [Member]</t>
  </si>
  <si>
    <t>ABL Credit Agreement [Member] | Swing Line Loans [Member]</t>
  </si>
  <si>
    <t>ABL Third Amendment [Member] | Letter of Credit [Member]</t>
  </si>
  <si>
    <t>Remaining borrowing availability</t>
  </si>
  <si>
    <t>Feb. 1,
		2028</t>
  </si>
  <si>
    <t>Debt instrument, interest rate terms</t>
  </si>
  <si>
    <t>interest will be payable semi-annually in cash in arrears on February 1 and August 1, commencing on February 1, 2020.</t>
  </si>
  <si>
    <t>Debt instrument, Frequency of periodic payment of interest</t>
  </si>
  <si>
    <t>semi-annually</t>
  </si>
  <si>
    <t>Proceeds from senior note issuance</t>
  </si>
  <si>
    <t>Term Loan Amendment Agreement [Member] | Term Loan [Member]</t>
  </si>
  <si>
    <t>Deferred financing costs and debt issuance costs, net</t>
  </si>
  <si>
    <t>Term Loan Amendment Agreement [Member] | Term Loan [Member] | London Inter Bank Offered Rate LIBRO member | Minimum [Member]</t>
  </si>
  <si>
    <t>2.25%</t>
  </si>
  <si>
    <t>Term Loan Amendment Agreement [Member] | Term Loan [Member] | London Inter Bank Offered Rate LIBRO member | Maximum [Member]</t>
  </si>
  <si>
    <t>Leases - Schedule Of Supplemental Balance Sheet In formation Related To Leases (Details) - USD ($) $ in Thousands</t>
  </si>
  <si>
    <t>Non-Current</t>
  </si>
  <si>
    <t>Operating</t>
  </si>
  <si>
    <t>Finance</t>
  </si>
  <si>
    <t>Total lease assets</t>
  </si>
  <si>
    <t>Current</t>
  </si>
  <si>
    <t>Less: Current obligation under leases</t>
  </si>
  <si>
    <t>Financing</t>
  </si>
  <si>
    <t>Long-term lease obligations</t>
  </si>
  <si>
    <t>Total lease liabilities</t>
  </si>
  <si>
    <t>Weighted-average remaining lease term</t>
  </si>
  <si>
    <t>Operating leases</t>
  </si>
  <si>
    <t>4 years 6 months</t>
  </si>
  <si>
    <t>Finance leases</t>
  </si>
  <si>
    <t>2 years 8 months 12 days</t>
  </si>
  <si>
    <t>Weighted-average discount rate</t>
  </si>
  <si>
    <t>4.50%</t>
  </si>
  <si>
    <t>4.95%</t>
  </si>
  <si>
    <t>Leases - Lease Cost Finance And Operating Leases (Details) - USD ($) $ in Thousands</t>
  </si>
  <si>
    <t>Operating Lease, Cost</t>
  </si>
  <si>
    <t>[1]</t>
  </si>
  <si>
    <t>Finance lease cost</t>
  </si>
  <si>
    <t>Amortization of leased assets</t>
  </si>
  <si>
    <t>[2]</t>
  </si>
  <si>
    <t>Interest on finance lease obligations</t>
  </si>
  <si>
    <t>Total lease costs</t>
  </si>
  <si>
    <t>Includes variable lease costs of $0.6 million and $2.5 million, respectively, and short-term lease costs of $0.2 million and $0.9 million respectively.</t>
  </si>
  <si>
    <t>Includes variable lease costs of $0.2 million and $0.9 million, respectively</t>
  </si>
  <si>
    <t>Leases - Lease Cost Finance And Operating Leases (Parenthetical) (Details) - USD ($) $ in Millions</t>
  </si>
  <si>
    <t>General and Administrative Expense [Member]</t>
  </si>
  <si>
    <t>Variable Lease, Cost</t>
  </si>
  <si>
    <t>Short-term Lease, Cost</t>
  </si>
  <si>
    <t>Cost of Sales [Member]</t>
  </si>
  <si>
    <t>Leases - Schedule Of Supplemental Cash Flow Information Related To Leases (Details) - USD ($) $ in Thousands</t>
  </si>
  <si>
    <t>Cash paid for amounts included in the measurement of lease liabilities:</t>
  </si>
  <si>
    <t>Operating cash flows for operating leases</t>
  </si>
  <si>
    <t>Operating cash flows for finance leases</t>
  </si>
  <si>
    <t>Financing cash flows for finance leases</t>
  </si>
  <si>
    <t>Leases - Finance Lease Obligations And Operating Lease Obligations (Detail) - USD ($) $ in Thousands</t>
  </si>
  <si>
    <t>Total minimum lease payments</t>
  </si>
  <si>
    <t>Less: Amounts representing interest</t>
  </si>
  <si>
    <t>Present value of future minimum lease payments</t>
  </si>
  <si>
    <t>Less: Amounts representing executory costs</t>
  </si>
  <si>
    <t>Other Party Operating Leases [Member]</t>
  </si>
  <si>
    <t>Related Party Operating Leases [Member]</t>
  </si>
  <si>
    <t>Fair Value Measurements - Schedule of Fair Values of Financial Assets and Liabilities (Detail) - USD ($) $ in Thousands</t>
  </si>
  <si>
    <t>Financial assets:</t>
  </si>
  <si>
    <t>Cash equivalents</t>
  </si>
  <si>
    <t>Financial liabilities:</t>
  </si>
  <si>
    <t>Derivative financial instruments</t>
  </si>
  <si>
    <t>Contingent consideration</t>
  </si>
  <si>
    <t>Total financial liabilities</t>
  </si>
  <si>
    <t>Level 1 [Member]</t>
  </si>
  <si>
    <t>Level 2 [Member]</t>
  </si>
  <si>
    <t>Level 3 [Member]</t>
  </si>
  <si>
    <t>Fair value measurements - Summary of Change in Fair Value of Contingent Consideration (Detail) $ in Thousands</t>
  </si>
  <si>
    <t>Fair Value, Measurement with Unobservable Inputs Reconciliation, Recurring Basis, Liability, Purchases, (Sales), Issuances, (Settlements) [Abstract]</t>
  </si>
  <si>
    <t>Beginning Balance</t>
  </si>
  <si>
    <t>Preliminary purchase price</t>
  </si>
  <si>
    <t>Fair value adjustments</t>
  </si>
  <si>
    <t>Accretion in value</t>
  </si>
  <si>
    <t>Amounts paid to sellers</t>
  </si>
  <si>
    <t>Ending Balance</t>
  </si>
  <si>
    <t>Fair Value measurements - Summary of Carrying Values and Associated Fair Values of Financial Assets and Liabilities (Detail) - USD ($) $ in Thousands</t>
  </si>
  <si>
    <t>Carrying Value [Member]</t>
  </si>
  <si>
    <t>Carrying Value [Member] | 5.75% Senior Notes Due 2028 [Member]</t>
  </si>
  <si>
    <t>Senior Notes</t>
  </si>
  <si>
    <t>Level 2 [Member] | 5.75% Senior Notes Due 2028 [Member]</t>
  </si>
  <si>
    <t>Excludes the impact of unamortized debt issuance costs.</t>
  </si>
  <si>
    <t>Derivative and Hedging Activities - Additional Information (Detail)</t>
  </si>
  <si>
    <t>Mar. 31, 2020USD ($)SwapInstruments</t>
  </si>
  <si>
    <t>Mar. 31, 2019USD ($)</t>
  </si>
  <si>
    <t>Derivative Instruments and Hedging Activities Disclosures [Line Items]</t>
  </si>
  <si>
    <t>Number of swaps | Swap</t>
  </si>
  <si>
    <t>Designated as Hedging Instrument [Member]</t>
  </si>
  <si>
    <t>Cash Flow Hedge Gain (Loss) to be Reclassified</t>
  </si>
  <si>
    <t>Interest Rate Swap [Member] | Designated as Hedging Instrument [Member]</t>
  </si>
  <si>
    <t>Reclassification from accumulated other comprehensive income to interest expense</t>
  </si>
  <si>
    <t>Interest Rate Swap [Member] | Cash Flow Hedging [Member]</t>
  </si>
  <si>
    <t>Notional amount of derivative instruments</t>
  </si>
  <si>
    <t>Notional amount maturity date</t>
  </si>
  <si>
    <t>May 31,
		2022</t>
  </si>
  <si>
    <t>Interest Rate Swap [Member] | Cash Flow Hedging [Member] | Interest Rate Swap Matured on May 31, 2022 [Member]</t>
  </si>
  <si>
    <t>Notional amount amortized</t>
  </si>
  <si>
    <t>Derivatives, number of instruments amortized | Instruments</t>
  </si>
  <si>
    <t>Interest Rate Swap [Member] | Cash Flow Hedging [Member] | Interest Rate Swap Matured on April 15, 2025 [Member]</t>
  </si>
  <si>
    <t>Apr. 15,
		2025</t>
  </si>
  <si>
    <t>Forward Interest Rate Swaps [Member]</t>
  </si>
  <si>
    <t>Notional amount beginning date</t>
  </si>
  <si>
    <t>Stockholder's Equity - Additional Information (Detail) - USD ($) $ / shares in Units, shares in Thousands, $ in Thousands</t>
  </si>
  <si>
    <t>Statement Of Shareholders Equity [Line Items]</t>
  </si>
  <si>
    <t>Effective portion of unrealized (loss) gain on derivative instruments</t>
  </si>
  <si>
    <t>Share repurchase, amount</t>
  </si>
  <si>
    <t>2018 Stock Repurchase Plan [Member]</t>
  </si>
  <si>
    <t>Common Stock Repurchase, Shares</t>
  </si>
  <si>
    <t>Stock repurchase program, remaining authorized repurchase amount</t>
  </si>
  <si>
    <t>Share repurchase, price per share</t>
  </si>
  <si>
    <t>Employee Benefits - Additional Information (Detail) $ in Thousands</t>
  </si>
  <si>
    <t>Mar. 31, 2020USD ($)Installmentsshares</t>
  </si>
  <si>
    <t>Mar. 31, 2019USD ($)shares</t>
  </si>
  <si>
    <t>Dec. 31, 2019USD ($)</t>
  </si>
  <si>
    <t>Pension Plans, Postretirement and Other Employee Benefits [Line Items]</t>
  </si>
  <si>
    <t>Healthcare benefit expense, net of employee contributions</t>
  </si>
  <si>
    <t>Administration expense related to employee contribution plan</t>
  </si>
  <si>
    <t>Unrecognized compensation expense</t>
  </si>
  <si>
    <t>Compensation cost not yet recognized, period for recognition</t>
  </si>
  <si>
    <t>1 year 9 months 18 days</t>
  </si>
  <si>
    <t>Workers' compensation expense</t>
  </si>
  <si>
    <t>Performance Based Restricted Stock Units [Member]</t>
  </si>
  <si>
    <t>1 month 6 days</t>
  </si>
  <si>
    <t>Performance Based Awards [Member]</t>
  </si>
  <si>
    <t>Number of shares granted | shares</t>
  </si>
  <si>
    <t>2014 Omnibus Incentive Plan [Member]</t>
  </si>
  <si>
    <t>Common stock shares available for issuance | shares</t>
  </si>
  <si>
    <t>Common stock shares authorized | shares</t>
  </si>
  <si>
    <t>2014 Omnibus Incentive Plan [Member] | Share-based Payment Arrangement, Nonemployee [Member]</t>
  </si>
  <si>
    <t>2014 Omnibus Incentive Plan [Member] | Non-Performance-Based Awards [Member] | Share-based Payment Arrangement, Employee [Member]</t>
  </si>
  <si>
    <t>2014 Omnibus Incentive Plan [Member] | Officer [Member] | Performance Based Awards [Member] | Common Stock [Member]</t>
  </si>
  <si>
    <t>Number of equal installments for common stock | Installments</t>
  </si>
  <si>
    <t>2 years 1 month 6 days</t>
  </si>
  <si>
    <t>Medical IBNR Included in Accrued Compensation [Member]</t>
  </si>
  <si>
    <t>Employee Benefits - Summary of Workers' Compensation Known Claims and IBNR Reserves (Detail) - USD ($) $ in Thousands</t>
  </si>
  <si>
    <t>Employee-related Liabilities [Abstract]</t>
  </si>
  <si>
    <t>Included in other current liabilities</t>
  </si>
  <si>
    <t>Included in other long-term liabilities</t>
  </si>
  <si>
    <t>Workers' Compensation Liability</t>
  </si>
  <si>
    <t>Employee Benefits - Schedule of Insurance Receivable for Claims (Detail) - USD ($) $ in Thousands</t>
  </si>
  <si>
    <t>Workers' Compensation [Member]</t>
  </si>
  <si>
    <t>Malpractice Insurance [Line Items]</t>
  </si>
  <si>
    <t>Included in other non-current assets</t>
  </si>
  <si>
    <t>Employee Benefits - Summary of Equity-Based Awards for Employees (Detail)</t>
  </si>
  <si>
    <t>Mar. 31, 2020$ / sharesshares</t>
  </si>
  <si>
    <t>Common Stock Awards [Member]</t>
  </si>
  <si>
    <t>Share-based Compensation Arrangement by Share-based Payment Award [Line Items]</t>
  </si>
  <si>
    <t>Nonvested common stock awards, Beginning balance | shares</t>
  </si>
  <si>
    <t>Granted | shares</t>
  </si>
  <si>
    <t>Vested | shares</t>
  </si>
  <si>
    <t>Forfeited/Cancelled | shares</t>
  </si>
  <si>
    <t>Nonvested common stock awards, Ending balance | shares</t>
  </si>
  <si>
    <t>Nonvested performance-based stock awards, Beginning balance | $ / shares</t>
  </si>
  <si>
    <t>Granted | $ / shares</t>
  </si>
  <si>
    <t>Vested | $ / shares</t>
  </si>
  <si>
    <t>Forfeited/Cancelled | $ / shares</t>
  </si>
  <si>
    <t>Nonvested performance-based stock awards, Ending balance | $ / shares</t>
  </si>
  <si>
    <t>Nonvested performance-based stock awards/units, Beginning balance | shares</t>
  </si>
  <si>
    <t>Nonvested performance-based stock awards/units, Ending balance | shares</t>
  </si>
  <si>
    <t>Nonvested performance-based stock awards/units, Beginning balance | $ / shares</t>
  </si>
  <si>
    <t>Nonvested performance-based stock awards/units, Ending balance | $ / shares</t>
  </si>
  <si>
    <t>Performance Based Stock Units [Member]</t>
  </si>
  <si>
    <t>Employee Benefits - Summary of Stock Compensation Expense (Detail) - USD ($) $ in Thousands</t>
  </si>
  <si>
    <t>Stock compensation expense</t>
  </si>
  <si>
    <t>Selling [Member]</t>
  </si>
  <si>
    <t>Administrative [Member]</t>
  </si>
  <si>
    <t>Income Taxes - Additional Information (Detail)</t>
  </si>
  <si>
    <t>Income Taxes [Line Items]</t>
  </si>
  <si>
    <t>Effective tax rate</t>
  </si>
  <si>
    <t>26.20%</t>
  </si>
  <si>
    <t>Related Party Transactions - Schedule of Related Party Transactions (Detail) - Affiliated Entity [Member] - USD ($) $ in Thousands</t>
  </si>
  <si>
    <t>Related Party Transaction [Line Items]</t>
  </si>
  <si>
    <t>Sales</t>
  </si>
  <si>
    <t>Purchases</t>
  </si>
  <si>
    <t>Rent</t>
  </si>
  <si>
    <t>Related Party Transactions - Additional Information (Detail) - USD ($) $ in Millions</t>
  </si>
  <si>
    <t>Affiliated Entity [Member]</t>
  </si>
  <si>
    <t>Accounts receivable, related parties</t>
  </si>
  <si>
    <t>M/I Homes Inc [Member]</t>
  </si>
  <si>
    <t>Commitments and Contingencies - Schedule of Accrued General Insurance Reserves (Detail) - USD ($) $ in Thousands</t>
  </si>
  <si>
    <t>Commitments and Contingencies - Schedule of Insurance Receivable for Claims (Detail) - General Liability [Member] - USD ($) $ in Thousands</t>
  </si>
  <si>
    <t>Commitments And Contingencies Disclosure [Line Items]</t>
  </si>
  <si>
    <t>Insurance receivables and indemnification assets for claims under fully insured policies</t>
  </si>
  <si>
    <t>Insurance receivables for claims that exceeded the stop loss limit</t>
  </si>
  <si>
    <t>Total insurance receivables and indemnification assets included in other non-current assets</t>
  </si>
  <si>
    <t>Commitments and Contingencies - Additional Information (Detail) $ in Millions</t>
  </si>
  <si>
    <t>Purchase obligation, 2020</t>
  </si>
  <si>
    <t>Purchase obligation, 2021</t>
  </si>
  <si>
    <t>Purchase Obligations Satisfied</t>
  </si>
  <si>
    <t>Business Combinations - Additional Information (Detail) $ in Thousands</t>
  </si>
  <si>
    <t>Mar. 31, 2020USD ($)Business</t>
  </si>
  <si>
    <t>Mar. 31, 2019USD ($)Business</t>
  </si>
  <si>
    <t>Business Acquisition [Line Items]</t>
  </si>
  <si>
    <t>Number of businesses acquired | Business</t>
  </si>
  <si>
    <t>Percentage of voting equity interests acquired</t>
  </si>
  <si>
    <t>Goodwill acquired expected to be tax deductible</t>
  </si>
  <si>
    <t>Income tax expense (benefit)</t>
  </si>
  <si>
    <t>Acquisition-related costs</t>
  </si>
  <si>
    <t>Combined Business Acquisitions [Member]</t>
  </si>
  <si>
    <t>Business Combinations - Summary of Business Acquisitions (Detail) - USD ($) $ in Thousands</t>
  </si>
  <si>
    <t>Cash paid</t>
  </si>
  <si>
    <t>Seller Obligations</t>
  </si>
  <si>
    <t>Total Purchase Price</t>
  </si>
  <si>
    <t>Revenue</t>
  </si>
  <si>
    <t>Net Income</t>
  </si>
  <si>
    <t>Royals [Member]</t>
  </si>
  <si>
    <t>Date</t>
  </si>
  <si>
    <t>Feb. 29,
		2020</t>
  </si>
  <si>
    <t>Acquisition Type</t>
  </si>
  <si>
    <t>Asset</t>
  </si>
  <si>
    <t>First State Insulation [Member]</t>
  </si>
  <si>
    <t>Mar. 18,
		2019</t>
  </si>
  <si>
    <t>Other Acquisition [Member]</t>
  </si>
  <si>
    <t>Jan. 13,
		2020</t>
  </si>
  <si>
    <t>2020 Acquisitions [Member]</t>
  </si>
  <si>
    <t>Business Combinations - Summary of Estimated Fair Value of Assets Acquired and Liabilities Assumed (Detail) - USD ($) $ in Thousands</t>
  </si>
  <si>
    <t>Property and equipment</t>
  </si>
  <si>
    <t>Intangibles</t>
  </si>
  <si>
    <t>Other non-current assets</t>
  </si>
  <si>
    <t>Accounts payable and other current liabilities</t>
  </si>
  <si>
    <t>Deferred income tax liabilities</t>
  </si>
  <si>
    <t>Fair value of assets acquired and purchase price</t>
  </si>
  <si>
    <t>Less seller obligations</t>
  </si>
  <si>
    <t>Business Combinations - Estimates of Acquired Intangible Assets (Detail) - USD ($) $ in Thousands</t>
  </si>
  <si>
    <t>Acquired Finite-Lived Intangible Assets [Line Items]</t>
  </si>
  <si>
    <t>Estimated Fair Value</t>
  </si>
  <si>
    <t>Weighted Average Estimated Useful Life (yrs)</t>
  </si>
  <si>
    <t>8 years</t>
  </si>
  <si>
    <t>15 years</t>
  </si>
  <si>
    <t>2 years</t>
  </si>
  <si>
    <t>Business Combinations - Pro Forma Results of Operations (Detail) - USD ($) $ / shares in Units, $ in Thousands</t>
  </si>
  <si>
    <t>Business Acquisition, Pro Forma Information [Abstract]</t>
  </si>
  <si>
    <t>Basic and diluted net income per share</t>
  </si>
  <si>
    <t>Income Per Common Share - Additional Information (Detail) - shares</t>
  </si>
  <si>
    <t>Dilutive effect of outstanding restricted stock awards after application of the Treasury Stock Method</t>
  </si>
  <si>
    <t>Common stock shares excluded from calculation of diluted net income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29793434</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4</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3</v>
      </c>
      <c r="B1" s="2" t="s">
        <v>1</v>
      </c>
    </row>
    <row r="2" spans="1:2">
      <c r="B2" s="2" t="s">
        <v>2</v>
      </c>
    </row>
    <row r="3" spans="1:2">
      <c r="A3" s="3" t="s">
        <v>229</v>
      </c>
    </row>
    <row r="4" spans="1:2">
      <c r="A4" s="4" t="s">
        <v>63</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87187</v>
      </c>
      <c r="C3" s="6" t="n">
        <v>177889</v>
      </c>
    </row>
    <row r="4" spans="1:3">
      <c r="A4" s="4" t="s">
        <v>63</v>
      </c>
      <c r="B4" s="5" t="n">
        <v>26487</v>
      </c>
      <c r="C4" s="5" t="n">
        <v>37961</v>
      </c>
    </row>
    <row r="5" spans="1:3">
      <c r="A5" s="4" t="s">
        <v>64</v>
      </c>
      <c r="B5" s="5" t="n">
        <v>245469</v>
      </c>
      <c r="C5" s="5" t="n">
        <v>244519</v>
      </c>
    </row>
    <row r="6" spans="1:3">
      <c r="A6" s="4" t="s">
        <v>65</v>
      </c>
      <c r="B6" s="5" t="n">
        <v>73569</v>
      </c>
      <c r="C6" s="5" t="n">
        <v>74606</v>
      </c>
    </row>
    <row r="7" spans="1:3">
      <c r="A7" s="4" t="s">
        <v>66</v>
      </c>
      <c r="B7" s="5" t="n">
        <v>37024</v>
      </c>
      <c r="C7" s="5" t="n">
        <v>46974</v>
      </c>
    </row>
    <row r="8" spans="1:3">
      <c r="A8" s="4" t="s">
        <v>67</v>
      </c>
      <c r="B8" s="5" t="n">
        <v>569736</v>
      </c>
      <c r="C8" s="5" t="n">
        <v>581949</v>
      </c>
    </row>
    <row r="9" spans="1:3">
      <c r="A9" s="4" t="s">
        <v>68</v>
      </c>
      <c r="B9" s="5" t="n">
        <v>106262</v>
      </c>
      <c r="C9" s="5" t="n">
        <v>106410</v>
      </c>
    </row>
    <row r="10" spans="1:3">
      <c r="A10" s="4" t="s">
        <v>69</v>
      </c>
      <c r="B10" s="5" t="n">
        <v>47134</v>
      </c>
      <c r="C10" s="5" t="n">
        <v>45691</v>
      </c>
    </row>
    <row r="11" spans="1:3">
      <c r="A11" s="3" t="s">
        <v>70</v>
      </c>
    </row>
    <row r="12" spans="1:3">
      <c r="A12" s="4" t="s">
        <v>71</v>
      </c>
      <c r="B12" s="5" t="n">
        <v>198664</v>
      </c>
      <c r="C12" s="5" t="n">
        <v>195652</v>
      </c>
    </row>
    <row r="13" spans="1:3">
      <c r="A13" s="4" t="s">
        <v>72</v>
      </c>
      <c r="B13" s="5" t="n">
        <v>151426</v>
      </c>
      <c r="C13" s="5" t="n">
        <v>153562</v>
      </c>
    </row>
    <row r="14" spans="1:3">
      <c r="A14" s="4" t="s">
        <v>73</v>
      </c>
      <c r="B14" s="5" t="n">
        <v>13842</v>
      </c>
      <c r="C14" s="5" t="n">
        <v>16215</v>
      </c>
    </row>
    <row r="15" spans="1:3">
      <c r="A15" s="4" t="s">
        <v>74</v>
      </c>
      <c r="B15" s="5" t="n">
        <v>1087064</v>
      </c>
      <c r="C15" s="5" t="n">
        <v>1099479</v>
      </c>
    </row>
    <row r="16" spans="1:3">
      <c r="A16" s="3" t="s">
        <v>75</v>
      </c>
    </row>
    <row r="17" spans="1:3">
      <c r="A17" s="4" t="s">
        <v>76</v>
      </c>
      <c r="B17" s="5" t="n">
        <v>24241</v>
      </c>
      <c r="C17" s="5" t="n">
        <v>24164</v>
      </c>
    </row>
    <row r="18" spans="1:3">
      <c r="A18" s="4" t="s">
        <v>77</v>
      </c>
      <c r="B18" s="5" t="n">
        <v>15889</v>
      </c>
      <c r="C18" s="5" t="n">
        <v>15459</v>
      </c>
    </row>
    <row r="19" spans="1:3">
      <c r="A19" s="4" t="s">
        <v>78</v>
      </c>
      <c r="B19" s="5" t="n">
        <v>2438</v>
      </c>
      <c r="C19" s="5" t="n">
        <v>2747</v>
      </c>
    </row>
    <row r="20" spans="1:3">
      <c r="A20" s="4" t="s">
        <v>79</v>
      </c>
      <c r="B20" s="5" t="n">
        <v>90708</v>
      </c>
      <c r="C20" s="5" t="n">
        <v>98871</v>
      </c>
    </row>
    <row r="21" spans="1:3">
      <c r="A21" s="4" t="s">
        <v>80</v>
      </c>
      <c r="B21" s="5" t="n">
        <v>32264</v>
      </c>
      <c r="C21" s="5" t="n">
        <v>33636</v>
      </c>
    </row>
    <row r="22" spans="1:3">
      <c r="A22" s="4" t="s">
        <v>81</v>
      </c>
      <c r="B22" s="5" t="n">
        <v>36025</v>
      </c>
      <c r="C22" s="5" t="n">
        <v>39272</v>
      </c>
    </row>
    <row r="23" spans="1:3">
      <c r="A23" s="4" t="s">
        <v>82</v>
      </c>
      <c r="B23" s="5" t="n">
        <v>201565</v>
      </c>
      <c r="C23" s="5" t="n">
        <v>214149</v>
      </c>
    </row>
    <row r="24" spans="1:3">
      <c r="A24" s="4" t="s">
        <v>83</v>
      </c>
      <c r="B24" s="5" t="n">
        <v>545552</v>
      </c>
      <c r="C24" s="5" t="n">
        <v>545031</v>
      </c>
    </row>
    <row r="25" spans="1:3">
      <c r="A25" s="4" t="s">
        <v>84</v>
      </c>
      <c r="B25" s="5" t="n">
        <v>30741</v>
      </c>
      <c r="C25" s="5" t="n">
        <v>29785</v>
      </c>
    </row>
    <row r="26" spans="1:3">
      <c r="A26" s="4" t="s">
        <v>85</v>
      </c>
      <c r="B26" s="5" t="n">
        <v>3412</v>
      </c>
      <c r="C26" s="5" t="n">
        <v>3597</v>
      </c>
    </row>
    <row r="27" spans="1:3">
      <c r="A27" s="4" t="s">
        <v>86</v>
      </c>
      <c r="B27" s="5" t="n">
        <v>6759</v>
      </c>
      <c r="C27" s="5" t="n">
        <v>9175</v>
      </c>
    </row>
    <row r="28" spans="1:3">
      <c r="A28" s="4" t="s">
        <v>87</v>
      </c>
      <c r="B28" s="5" t="n">
        <v>53238</v>
      </c>
      <c r="C28" s="5" t="n">
        <v>47711</v>
      </c>
    </row>
    <row r="29" spans="1:3">
      <c r="A29" s="4" t="s">
        <v>88</v>
      </c>
      <c r="B29" s="5" t="n">
        <v>841267</v>
      </c>
      <c r="C29" s="5" t="n">
        <v>849448</v>
      </c>
    </row>
    <row r="30" spans="1:3">
      <c r="A30" s="4" t="s">
        <v>89</v>
      </c>
      <c r="B30" s="4" t="s">
        <v>90</v>
      </c>
      <c r="C30" s="4" t="s">
        <v>90</v>
      </c>
    </row>
    <row r="31" spans="1:3">
      <c r="A31" s="3" t="s">
        <v>91</v>
      </c>
    </row>
    <row r="32" spans="1:3">
      <c r="A32" s="4" t="s">
        <v>92</v>
      </c>
      <c r="B32" s="4" t="s">
        <v>90</v>
      </c>
      <c r="C32" s="4" t="s">
        <v>90</v>
      </c>
    </row>
    <row r="33" spans="1:3">
      <c r="A33" s="4" t="s">
        <v>93</v>
      </c>
      <c r="B33" s="5" t="n">
        <v>330</v>
      </c>
      <c r="C33" s="5" t="n">
        <v>329</v>
      </c>
    </row>
    <row r="34" spans="1:3">
      <c r="A34" s="4" t="s">
        <v>94</v>
      </c>
      <c r="B34" s="5" t="n">
        <v>192564</v>
      </c>
      <c r="C34" s="5" t="n">
        <v>190230</v>
      </c>
    </row>
    <row r="35" spans="1:3">
      <c r="A35" s="4" t="s">
        <v>95</v>
      </c>
      <c r="B35" s="5" t="n">
        <v>188169</v>
      </c>
      <c r="C35" s="5" t="n">
        <v>173371</v>
      </c>
    </row>
    <row r="36" spans="1:3">
      <c r="A36" s="4" t="s">
        <v>96</v>
      </c>
      <c r="B36" s="5" t="n">
        <v>-122515</v>
      </c>
      <c r="C36" s="5" t="n">
        <v>-106756</v>
      </c>
    </row>
    <row r="37" spans="1:3">
      <c r="A37" s="4" t="s">
        <v>97</v>
      </c>
      <c r="B37" s="5" t="n">
        <v>-12751</v>
      </c>
      <c r="C37" s="5" t="n">
        <v>-7143</v>
      </c>
    </row>
    <row r="38" spans="1:3">
      <c r="A38" s="4" t="s">
        <v>98</v>
      </c>
      <c r="B38" s="5" t="n">
        <v>245797</v>
      </c>
      <c r="C38" s="5" t="n">
        <v>250031</v>
      </c>
    </row>
    <row r="39" spans="1:3">
      <c r="A39" s="4" t="s">
        <v>99</v>
      </c>
      <c r="B39" s="6" t="n">
        <v>1087064</v>
      </c>
      <c r="C39" s="6" t="n">
        <v>1099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21</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27</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32</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3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0</v>
      </c>
    </row>
    <row r="2" spans="1:3">
      <c r="A2" s="3" t="s">
        <v>101</v>
      </c>
    </row>
    <row r="3" spans="1:3">
      <c r="A3" s="4" t="s">
        <v>102</v>
      </c>
      <c r="B3" s="6" t="n">
        <v>9029</v>
      </c>
      <c r="C3" s="6" t="n">
        <v>6878</v>
      </c>
    </row>
    <row r="4" spans="1:3">
      <c r="A4" s="4" t="s">
        <v>103</v>
      </c>
      <c r="B4" s="7" t="n">
        <v>0.01</v>
      </c>
      <c r="C4" s="7" t="n">
        <v>0.01</v>
      </c>
    </row>
    <row r="5" spans="1:3">
      <c r="A5" s="4" t="s">
        <v>104</v>
      </c>
      <c r="B5" s="5" t="n">
        <v>5000000</v>
      </c>
      <c r="C5" s="5" t="n">
        <v>5000000</v>
      </c>
    </row>
    <row r="6" spans="1:3">
      <c r="A6" s="4" t="s">
        <v>105</v>
      </c>
      <c r="B6" s="5" t="n">
        <v>0</v>
      </c>
      <c r="C6" s="5" t="n">
        <v>0</v>
      </c>
    </row>
    <row r="7" spans="1:3">
      <c r="A7" s="4" t="s">
        <v>106</v>
      </c>
      <c r="B7" s="5" t="n">
        <v>0</v>
      </c>
      <c r="C7" s="5" t="n">
        <v>0</v>
      </c>
    </row>
    <row r="8" spans="1:3">
      <c r="A8" s="4" t="s">
        <v>107</v>
      </c>
      <c r="B8" s="7" t="n">
        <v>0.01</v>
      </c>
      <c r="C8" s="7" t="n">
        <v>0.01</v>
      </c>
    </row>
    <row r="9" spans="1:3">
      <c r="A9" s="4" t="s">
        <v>108</v>
      </c>
      <c r="B9" s="5" t="n">
        <v>100000000</v>
      </c>
      <c r="C9" s="5" t="n">
        <v>100000000</v>
      </c>
    </row>
    <row r="10" spans="1:3">
      <c r="A10" s="4" t="s">
        <v>109</v>
      </c>
      <c r="B10" s="5" t="n">
        <v>32961777</v>
      </c>
      <c r="C10" s="5" t="n">
        <v>32871504</v>
      </c>
    </row>
    <row r="11" spans="1:3">
      <c r="A11" s="4" t="s">
        <v>110</v>
      </c>
      <c r="B11" s="5" t="n">
        <v>29662312</v>
      </c>
      <c r="C11" s="5" t="n">
        <v>30016340</v>
      </c>
    </row>
    <row r="12" spans="1:3">
      <c r="A12" s="4" t="s">
        <v>111</v>
      </c>
      <c r="B12" s="5" t="n">
        <v>3299465</v>
      </c>
      <c r="C12" s="5" t="n">
        <v>28551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238</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1</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50</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256</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59</v>
      </c>
    </row>
    <row r="4" spans="1:2">
      <c r="A4" s="4" t="s">
        <v>327</v>
      </c>
      <c r="B4" s="4" t="s">
        <v>328</v>
      </c>
    </row>
    <row r="5" spans="1:2">
      <c r="A5" s="4" t="s">
        <v>317</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262</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9"/>
  </cols>
  <sheetData>
    <row r="1" spans="1:2">
      <c r="A1" s="1" t="s">
        <v>339</v>
      </c>
      <c r="B1" s="2" t="s">
        <v>1</v>
      </c>
    </row>
    <row r="2" spans="1:2">
      <c r="B2" s="2" t="s">
        <v>340</v>
      </c>
    </row>
    <row r="3" spans="1:2">
      <c r="A3" s="3" t="s">
        <v>341</v>
      </c>
    </row>
    <row r="4" spans="1:2">
      <c r="A4" s="4" t="s">
        <v>342</v>
      </c>
      <c r="B4" s="5" t="n">
        <v>1</v>
      </c>
    </row>
    <row r="5" spans="1:2">
      <c r="A5" s="4" t="s">
        <v>343</v>
      </c>
    </row>
    <row r="6" spans="1:2">
      <c r="A6" s="3" t="s">
        <v>341</v>
      </c>
    </row>
    <row r="7" spans="1:2">
      <c r="A7" s="4" t="s">
        <v>344</v>
      </c>
      <c r="B7" s="5" t="n">
        <v>1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345</v>
      </c>
      <c r="B1" s="2" t="s">
        <v>1</v>
      </c>
    </row>
    <row r="2" spans="1:3">
      <c r="B2" s="2" t="s">
        <v>2</v>
      </c>
      <c r="C2" s="2" t="s">
        <v>113</v>
      </c>
    </row>
    <row r="3" spans="1:3">
      <c r="A3" s="3" t="s">
        <v>346</v>
      </c>
    </row>
    <row r="4" spans="1:3">
      <c r="A4" s="4" t="s">
        <v>347</v>
      </c>
      <c r="B4" s="8" t="n">
        <v>6.9</v>
      </c>
    </row>
    <row r="5" spans="1:3">
      <c r="A5" s="4" t="s">
        <v>348</v>
      </c>
      <c r="B5" s="5" t="n">
        <v>0</v>
      </c>
      <c r="C5" s="6" t="n">
        <v>0</v>
      </c>
    </row>
    <row r="6" spans="1:3">
      <c r="A6" s="4" t="s">
        <v>349</v>
      </c>
      <c r="B6" s="8" t="n">
        <v>91.3</v>
      </c>
    </row>
    <row r="7" spans="1:3">
      <c r="A7" s="4" t="s">
        <v>350</v>
      </c>
      <c r="B7" s="4" t="s">
        <v>351</v>
      </c>
    </row>
    <row r="8" spans="1:3">
      <c r="A8" s="4" t="s">
        <v>352</v>
      </c>
      <c r="B8" s="4" t="s">
        <v>3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113</v>
      </c>
    </row>
    <row r="3" spans="1:3">
      <c r="A3" s="3" t="s">
        <v>355</v>
      </c>
    </row>
    <row r="4" spans="1:3">
      <c r="A4" s="4" t="s">
        <v>356</v>
      </c>
      <c r="B4" s="6" t="n">
        <v>397331</v>
      </c>
      <c r="C4" s="6" t="n">
        <v>342135</v>
      </c>
    </row>
    <row r="5" spans="1:3">
      <c r="A5" s="4" t="s">
        <v>357</v>
      </c>
    </row>
    <row r="6" spans="1:3">
      <c r="A6" s="3" t="s">
        <v>355</v>
      </c>
    </row>
    <row r="7" spans="1:3">
      <c r="A7" s="4" t="s">
        <v>358</v>
      </c>
      <c r="B7" s="4" t="s">
        <v>359</v>
      </c>
      <c r="C7" s="4" t="s">
        <v>359</v>
      </c>
    </row>
    <row r="8" spans="1:3">
      <c r="A8" s="4" t="s">
        <v>360</v>
      </c>
    </row>
    <row r="9" spans="1:3">
      <c r="A9" s="3" t="s">
        <v>355</v>
      </c>
    </row>
    <row r="10" spans="1:3">
      <c r="A10" s="4" t="s">
        <v>356</v>
      </c>
      <c r="B10" s="6" t="n">
        <v>259701</v>
      </c>
      <c r="C10" s="6" t="n">
        <v>221223</v>
      </c>
    </row>
    <row r="11" spans="1:3">
      <c r="A11" s="4" t="s">
        <v>361</v>
      </c>
    </row>
    <row r="12" spans="1:3">
      <c r="A12" s="3" t="s">
        <v>355</v>
      </c>
    </row>
    <row r="13" spans="1:3">
      <c r="A13" s="4" t="s">
        <v>358</v>
      </c>
      <c r="B13" s="4" t="s">
        <v>362</v>
      </c>
      <c r="C13" s="4" t="s">
        <v>362</v>
      </c>
    </row>
    <row r="14" spans="1:3">
      <c r="A14" s="4" t="s">
        <v>363</v>
      </c>
    </row>
    <row r="15" spans="1:3">
      <c r="A15" s="3" t="s">
        <v>355</v>
      </c>
    </row>
    <row r="16" spans="1:3">
      <c r="A16" s="4" t="s">
        <v>356</v>
      </c>
      <c r="B16" s="6" t="n">
        <v>28505</v>
      </c>
      <c r="C16" s="6" t="n">
        <v>22385</v>
      </c>
    </row>
    <row r="17" spans="1:3">
      <c r="A17" s="4" t="s">
        <v>364</v>
      </c>
    </row>
    <row r="18" spans="1:3">
      <c r="A18" s="3" t="s">
        <v>355</v>
      </c>
    </row>
    <row r="19" spans="1:3">
      <c r="A19" s="4" t="s">
        <v>358</v>
      </c>
      <c r="B19" s="4" t="s">
        <v>365</v>
      </c>
      <c r="C19" s="4" t="s">
        <v>365</v>
      </c>
    </row>
    <row r="20" spans="1:3">
      <c r="A20" s="4" t="s">
        <v>366</v>
      </c>
    </row>
    <row r="21" spans="1:3">
      <c r="A21" s="3" t="s">
        <v>355</v>
      </c>
    </row>
    <row r="22" spans="1:3">
      <c r="A22" s="4" t="s">
        <v>356</v>
      </c>
      <c r="B22" s="6" t="n">
        <v>27015</v>
      </c>
      <c r="C22" s="6" t="n">
        <v>23917</v>
      </c>
    </row>
    <row r="23" spans="1:3">
      <c r="A23" s="4" t="s">
        <v>367</v>
      </c>
    </row>
    <row r="24" spans="1:3">
      <c r="A24" s="3" t="s">
        <v>355</v>
      </c>
    </row>
    <row r="25" spans="1:3">
      <c r="A25" s="4" t="s">
        <v>358</v>
      </c>
      <c r="B25" s="4" t="s">
        <v>365</v>
      </c>
      <c r="C25" s="4" t="s">
        <v>365</v>
      </c>
    </row>
    <row r="26" spans="1:3">
      <c r="A26" s="4" t="s">
        <v>368</v>
      </c>
    </row>
    <row r="27" spans="1:3">
      <c r="A27" s="3" t="s">
        <v>355</v>
      </c>
    </row>
    <row r="28" spans="1:3">
      <c r="A28" s="4" t="s">
        <v>356</v>
      </c>
      <c r="B28" s="6" t="n">
        <v>22987</v>
      </c>
      <c r="C28" s="6" t="n">
        <v>21672</v>
      </c>
    </row>
    <row r="29" spans="1:3">
      <c r="A29" s="4" t="s">
        <v>369</v>
      </c>
    </row>
    <row r="30" spans="1:3">
      <c r="A30" s="3" t="s">
        <v>355</v>
      </c>
    </row>
    <row r="31" spans="1:3">
      <c r="A31" s="4" t="s">
        <v>358</v>
      </c>
      <c r="B31" s="4" t="s">
        <v>370</v>
      </c>
      <c r="C31" s="4" t="s">
        <v>370</v>
      </c>
    </row>
    <row r="32" spans="1:3">
      <c r="A32" s="4" t="s">
        <v>371</v>
      </c>
    </row>
    <row r="33" spans="1:3">
      <c r="A33" s="3" t="s">
        <v>355</v>
      </c>
    </row>
    <row r="34" spans="1:3">
      <c r="A34" s="4" t="s">
        <v>356</v>
      </c>
      <c r="B34" s="6" t="n">
        <v>11576</v>
      </c>
      <c r="C34" s="6" t="n">
        <v>11199</v>
      </c>
    </row>
    <row r="35" spans="1:3">
      <c r="A35" s="4" t="s">
        <v>372</v>
      </c>
    </row>
    <row r="36" spans="1:3">
      <c r="A36" s="3" t="s">
        <v>355</v>
      </c>
    </row>
    <row r="37" spans="1:3">
      <c r="A37" s="4" t="s">
        <v>358</v>
      </c>
      <c r="B37" s="4" t="s">
        <v>373</v>
      </c>
      <c r="C37" s="4" t="s">
        <v>373</v>
      </c>
    </row>
    <row r="38" spans="1:3">
      <c r="A38" s="4" t="s">
        <v>374</v>
      </c>
    </row>
    <row r="39" spans="1:3">
      <c r="A39" s="3" t="s">
        <v>355</v>
      </c>
    </row>
    <row r="40" spans="1:3">
      <c r="A40" s="4" t="s">
        <v>356</v>
      </c>
      <c r="B40" s="6" t="n">
        <v>10931</v>
      </c>
      <c r="C40" s="6" t="n">
        <v>9384</v>
      </c>
    </row>
    <row r="41" spans="1:3">
      <c r="A41" s="4" t="s">
        <v>375</v>
      </c>
    </row>
    <row r="42" spans="1:3">
      <c r="A42" s="3" t="s">
        <v>355</v>
      </c>
    </row>
    <row r="43" spans="1:3">
      <c r="A43" s="4" t="s">
        <v>358</v>
      </c>
      <c r="B43" s="4" t="s">
        <v>373</v>
      </c>
      <c r="C43" s="4" t="s">
        <v>373</v>
      </c>
    </row>
    <row r="44" spans="1:3">
      <c r="A44" s="4" t="s">
        <v>376</v>
      </c>
    </row>
    <row r="45" spans="1:3">
      <c r="A45" s="3" t="s">
        <v>355</v>
      </c>
    </row>
    <row r="46" spans="1:3">
      <c r="A46" s="4" t="s">
        <v>356</v>
      </c>
      <c r="B46" s="6" t="n">
        <v>36616</v>
      </c>
      <c r="C46" s="6" t="n">
        <v>32355</v>
      </c>
    </row>
    <row r="47" spans="1:3">
      <c r="A47" s="4" t="s">
        <v>377</v>
      </c>
    </row>
    <row r="48" spans="1:3">
      <c r="A48" s="3" t="s">
        <v>355</v>
      </c>
    </row>
    <row r="49" spans="1:3">
      <c r="A49" s="4" t="s">
        <v>358</v>
      </c>
      <c r="B49" s="4" t="s">
        <v>378</v>
      </c>
      <c r="C49" s="4" t="s">
        <v>378</v>
      </c>
    </row>
    <row r="50" spans="1:3">
      <c r="A50" s="4" t="s">
        <v>379</v>
      </c>
    </row>
    <row r="51" spans="1:3">
      <c r="A51" s="3" t="s">
        <v>355</v>
      </c>
    </row>
    <row r="52" spans="1:3">
      <c r="A52" s="4" t="s">
        <v>356</v>
      </c>
      <c r="B52" s="6" t="n">
        <v>298340</v>
      </c>
      <c r="C52" s="6" t="n">
        <v>261310</v>
      </c>
    </row>
    <row r="53" spans="1:3">
      <c r="A53" s="4" t="s">
        <v>380</v>
      </c>
    </row>
    <row r="54" spans="1:3">
      <c r="A54" s="3" t="s">
        <v>355</v>
      </c>
    </row>
    <row r="55" spans="1:3">
      <c r="A55" s="4" t="s">
        <v>358</v>
      </c>
      <c r="B55" s="4" t="s">
        <v>381</v>
      </c>
      <c r="C55" s="4" t="s">
        <v>382</v>
      </c>
    </row>
    <row r="56" spans="1:3">
      <c r="A56" s="4" t="s">
        <v>383</v>
      </c>
    </row>
    <row r="57" spans="1:3">
      <c r="A57" s="3" t="s">
        <v>355</v>
      </c>
    </row>
    <row r="58" spans="1:3">
      <c r="A58" s="4" t="s">
        <v>356</v>
      </c>
      <c r="B58" s="6" t="n">
        <v>24043</v>
      </c>
      <c r="C58" s="6" t="n">
        <v>21521</v>
      </c>
    </row>
    <row r="59" spans="1:3">
      <c r="A59" s="4" t="s">
        <v>384</v>
      </c>
    </row>
    <row r="60" spans="1:3">
      <c r="A60" s="3" t="s">
        <v>355</v>
      </c>
    </row>
    <row r="61" spans="1:3">
      <c r="A61" s="4" t="s">
        <v>358</v>
      </c>
      <c r="B61" s="4" t="s">
        <v>370</v>
      </c>
      <c r="C61" s="4" t="s">
        <v>370</v>
      </c>
    </row>
    <row r="62" spans="1:3">
      <c r="A62" s="4" t="s">
        <v>385</v>
      </c>
    </row>
    <row r="63" spans="1:3">
      <c r="A63" s="3" t="s">
        <v>355</v>
      </c>
    </row>
    <row r="64" spans="1:3">
      <c r="A64" s="4" t="s">
        <v>356</v>
      </c>
      <c r="B64" s="6" t="n">
        <v>74948</v>
      </c>
      <c r="C64" s="6" t="n">
        <v>59304</v>
      </c>
    </row>
    <row r="65" spans="1:3">
      <c r="A65" s="4" t="s">
        <v>386</v>
      </c>
    </row>
    <row r="66" spans="1:3">
      <c r="A66" s="3" t="s">
        <v>355</v>
      </c>
    </row>
    <row r="67" spans="1:3">
      <c r="A67" s="4" t="s">
        <v>358</v>
      </c>
      <c r="B67" s="4" t="s">
        <v>387</v>
      </c>
      <c r="C67" s="4" t="s">
        <v>3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0</v>
      </c>
    </row>
    <row r="2" spans="1:3">
      <c r="A2" s="3" t="s">
        <v>390</v>
      </c>
    </row>
    <row r="3" spans="1:3">
      <c r="A3" s="4" t="s">
        <v>391</v>
      </c>
      <c r="B3" s="6" t="n">
        <v>22954</v>
      </c>
      <c r="C3" s="6" t="n">
        <v>22138</v>
      </c>
    </row>
    <row r="4" spans="1:3">
      <c r="A4" s="4" t="s">
        <v>392</v>
      </c>
      <c r="B4" s="6" t="n">
        <v>-9107</v>
      </c>
      <c r="C4" s="6" t="n">
        <v>-88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113</v>
      </c>
    </row>
    <row r="3" spans="1:3">
      <c r="A3" s="3" t="s">
        <v>114</v>
      </c>
    </row>
    <row r="4" spans="1:3">
      <c r="A4" s="4" t="s">
        <v>115</v>
      </c>
      <c r="B4" s="6" t="n">
        <v>397331</v>
      </c>
      <c r="C4" s="6" t="n">
        <v>342135</v>
      </c>
    </row>
    <row r="5" spans="1:3">
      <c r="A5" s="4" t="s">
        <v>116</v>
      </c>
      <c r="B5" s="5" t="n">
        <v>281071</v>
      </c>
      <c r="C5" s="5" t="n">
        <v>252697</v>
      </c>
    </row>
    <row r="6" spans="1:3">
      <c r="A6" s="4" t="s">
        <v>117</v>
      </c>
      <c r="B6" s="5" t="n">
        <v>116260</v>
      </c>
      <c r="C6" s="5" t="n">
        <v>89438</v>
      </c>
    </row>
    <row r="7" spans="1:3">
      <c r="A7" s="3" t="s">
        <v>118</v>
      </c>
    </row>
    <row r="8" spans="1:3">
      <c r="A8" s="4" t="s">
        <v>119</v>
      </c>
      <c r="B8" s="5" t="n">
        <v>20355</v>
      </c>
      <c r="C8" s="5" t="n">
        <v>17130</v>
      </c>
    </row>
    <row r="9" spans="1:3">
      <c r="A9" s="4" t="s">
        <v>120</v>
      </c>
      <c r="B9" s="5" t="n">
        <v>60195</v>
      </c>
      <c r="C9" s="5" t="n">
        <v>48431</v>
      </c>
    </row>
    <row r="10" spans="1:3">
      <c r="A10" s="4" t="s">
        <v>121</v>
      </c>
      <c r="B10" s="5" t="n">
        <v>6680</v>
      </c>
      <c r="C10" s="5" t="n">
        <v>5888</v>
      </c>
    </row>
    <row r="11" spans="1:3">
      <c r="A11" s="4" t="s">
        <v>122</v>
      </c>
      <c r="B11" s="5" t="n">
        <v>29030</v>
      </c>
      <c r="C11" s="5" t="n">
        <v>17989</v>
      </c>
    </row>
    <row r="12" spans="1:3">
      <c r="A12" s="3" t="s">
        <v>123</v>
      </c>
    </row>
    <row r="13" spans="1:3">
      <c r="A13" s="4" t="s">
        <v>124</v>
      </c>
      <c r="B13" s="5" t="n">
        <v>7358</v>
      </c>
      <c r="C13" s="5" t="n">
        <v>5676</v>
      </c>
    </row>
    <row r="14" spans="1:3">
      <c r="A14" s="4" t="s">
        <v>125</v>
      </c>
      <c r="B14" s="5" t="n">
        <v>0</v>
      </c>
      <c r="C14" s="5" t="n">
        <v>125</v>
      </c>
    </row>
    <row r="15" spans="1:3">
      <c r="A15" s="4" t="s">
        <v>126</v>
      </c>
      <c r="B15" s="5" t="n">
        <v>21672</v>
      </c>
      <c r="C15" s="5" t="n">
        <v>12188</v>
      </c>
    </row>
    <row r="16" spans="1:3">
      <c r="A16" s="4" t="s">
        <v>127</v>
      </c>
      <c r="B16" s="5" t="n">
        <v>5684</v>
      </c>
      <c r="C16" s="5" t="n">
        <v>3354</v>
      </c>
    </row>
    <row r="17" spans="1:3">
      <c r="A17" s="4" t="s">
        <v>128</v>
      </c>
      <c r="B17" s="5" t="n">
        <v>15988</v>
      </c>
      <c r="C17" s="5" t="n">
        <v>8834</v>
      </c>
    </row>
    <row r="18" spans="1:3">
      <c r="A18" s="3" t="s">
        <v>129</v>
      </c>
    </row>
    <row r="19" spans="1:3">
      <c r="A19" s="4" t="s">
        <v>130</v>
      </c>
      <c r="B19" s="5" t="n">
        <v>-5608</v>
      </c>
      <c r="C19" s="5" t="n">
        <v>-2749</v>
      </c>
    </row>
    <row r="20" spans="1:3">
      <c r="A20" s="4" t="s">
        <v>131</v>
      </c>
      <c r="B20" s="6" t="n">
        <v>10380</v>
      </c>
      <c r="C20" s="6" t="n">
        <v>6085</v>
      </c>
    </row>
    <row r="21" spans="1:3">
      <c r="A21" s="4" t="s">
        <v>132</v>
      </c>
      <c r="B21" s="7" t="n">
        <v>0.54</v>
      </c>
      <c r="C21" s="7" t="n">
        <v>0.3</v>
      </c>
    </row>
    <row r="22" spans="1:3">
      <c r="A22" s="4" t="s">
        <v>133</v>
      </c>
      <c r="B22" s="7" t="n">
        <v>0.53</v>
      </c>
      <c r="C22" s="7" t="n">
        <v>0.3</v>
      </c>
    </row>
    <row r="23" spans="1:3">
      <c r="A23" s="3" t="s">
        <v>134</v>
      </c>
    </row>
    <row r="24" spans="1:3">
      <c r="A24" s="4" t="s">
        <v>135</v>
      </c>
      <c r="B24" s="5" t="n">
        <v>29722444</v>
      </c>
      <c r="C24" s="5" t="n">
        <v>29679884</v>
      </c>
    </row>
    <row r="25" spans="1:3">
      <c r="A25" s="4" t="s">
        <v>136</v>
      </c>
      <c r="B25" s="5" t="n">
        <v>29930954</v>
      </c>
      <c r="C25" s="5" t="n">
        <v>298066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0</v>
      </c>
    </row>
    <row r="2" spans="1:3">
      <c r="A2" s="3" t="s">
        <v>394</v>
      </c>
    </row>
    <row r="3" spans="1:3">
      <c r="A3" s="4" t="s">
        <v>395</v>
      </c>
      <c r="B3" s="6" t="n">
        <v>118460</v>
      </c>
      <c r="C3" s="6" t="n">
        <v>110818</v>
      </c>
    </row>
    <row r="4" spans="1:3">
      <c r="A4" s="4" t="s">
        <v>396</v>
      </c>
      <c r="B4" s="5" t="n">
        <v>64714</v>
      </c>
      <c r="C4" s="5" t="n">
        <v>61185</v>
      </c>
    </row>
    <row r="5" spans="1:3">
      <c r="A5" s="4" t="s">
        <v>140</v>
      </c>
      <c r="B5" s="5" t="n">
        <v>183174</v>
      </c>
      <c r="C5" s="5" t="n">
        <v>172003</v>
      </c>
    </row>
    <row r="6" spans="1:3">
      <c r="A6" s="4" t="s">
        <v>397</v>
      </c>
      <c r="B6" s="5" t="n">
        <v>166092</v>
      </c>
      <c r="C6" s="5" t="n">
        <v>155599</v>
      </c>
    </row>
    <row r="7" spans="1:3">
      <c r="A7" s="4" t="s">
        <v>398</v>
      </c>
      <c r="B7" s="6" t="n">
        <v>17082</v>
      </c>
      <c r="C7" s="6" t="n">
        <v>164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9</v>
      </c>
      <c r="B1" s="2" t="s">
        <v>1</v>
      </c>
      <c r="C1" s="2" t="s">
        <v>400</v>
      </c>
    </row>
    <row r="2" spans="1:3">
      <c r="B2" s="2" t="s">
        <v>2</v>
      </c>
      <c r="C2" s="2" t="s">
        <v>60</v>
      </c>
    </row>
    <row r="3" spans="1:3">
      <c r="A3" s="3" t="s">
        <v>394</v>
      </c>
    </row>
    <row r="4" spans="1:3">
      <c r="A4" s="4" t="s">
        <v>401</v>
      </c>
      <c r="B4" s="6" t="n">
        <v>22954</v>
      </c>
      <c r="C4" s="6" t="n">
        <v>22138</v>
      </c>
    </row>
    <row r="5" spans="1:3">
      <c r="A5" s="4" t="s">
        <v>402</v>
      </c>
      <c r="B5" s="5" t="n">
        <v>-5872</v>
      </c>
      <c r="C5" s="5" t="n">
        <v>-5734</v>
      </c>
    </row>
    <row r="6" spans="1:3">
      <c r="A6" s="4" t="s">
        <v>398</v>
      </c>
      <c r="B6" s="6" t="n">
        <v>17082</v>
      </c>
      <c r="C6" s="6" t="n">
        <v>16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3</v>
      </c>
      <c r="B1" s="2" t="s">
        <v>404</v>
      </c>
      <c r="C1" s="2" t="s">
        <v>2</v>
      </c>
    </row>
    <row r="2" spans="1:3">
      <c r="A2" s="3" t="s">
        <v>405</v>
      </c>
    </row>
    <row r="3" spans="1:3">
      <c r="A3" s="4" t="s">
        <v>164</v>
      </c>
      <c r="C3" s="6" t="n">
        <v>-1190</v>
      </c>
    </row>
    <row r="4" spans="1:3">
      <c r="A4" s="4" t="s">
        <v>406</v>
      </c>
    </row>
    <row r="5" spans="1:3">
      <c r="A5" s="3" t="s">
        <v>405</v>
      </c>
    </row>
    <row r="6" spans="1:3">
      <c r="A6" s="4" t="s">
        <v>164</v>
      </c>
      <c r="B6" s="6" t="n">
        <v>1200</v>
      </c>
    </row>
    <row r="7" spans="1:3">
      <c r="A7" s="4" t="s">
        <v>407</v>
      </c>
      <c r="B7" s="6" t="n">
        <v>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409</v>
      </c>
    </row>
    <row r="3" spans="1:2">
      <c r="A3" s="3" t="s">
        <v>227</v>
      </c>
    </row>
    <row r="4" spans="1:2">
      <c r="A4" s="4" t="s">
        <v>410</v>
      </c>
      <c r="B4" s="6" t="n">
        <v>6878</v>
      </c>
    </row>
    <row r="5" spans="1:2">
      <c r="A5" s="4" t="s">
        <v>411</v>
      </c>
      <c r="B5" s="5" t="n">
        <v>1600</v>
      </c>
    </row>
    <row r="6" spans="1:2">
      <c r="A6" s="4" t="s">
        <v>412</v>
      </c>
      <c r="B6" s="5" t="n">
        <v>1298</v>
      </c>
    </row>
    <row r="7" spans="1:2">
      <c r="A7" s="4" t="s">
        <v>413</v>
      </c>
      <c r="B7" s="5" t="n">
        <v>204</v>
      </c>
    </row>
    <row r="8" spans="1:2">
      <c r="A8" s="4" t="s">
        <v>414</v>
      </c>
      <c r="B8" s="5" t="n">
        <v>-951</v>
      </c>
    </row>
    <row r="9" spans="1:2">
      <c r="A9" s="4" t="s">
        <v>415</v>
      </c>
      <c r="B9" s="6" t="n">
        <v>90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6</v>
      </c>
      <c r="B1" s="2" t="s">
        <v>2</v>
      </c>
      <c r="C1" s="2" t="s">
        <v>60</v>
      </c>
    </row>
    <row r="2" spans="1:3">
      <c r="A2" s="3" t="s">
        <v>417</v>
      </c>
    </row>
    <row r="3" spans="1:3">
      <c r="A3" s="4" t="s">
        <v>62</v>
      </c>
      <c r="B3" s="8" t="n">
        <v>104.6</v>
      </c>
      <c r="C3" s="8" t="n">
        <v>99.2</v>
      </c>
    </row>
    <row r="4" spans="1:3">
      <c r="A4" s="4" t="s">
        <v>418</v>
      </c>
    </row>
    <row r="5" spans="1:3">
      <c r="A5" s="3" t="s">
        <v>417</v>
      </c>
    </row>
    <row r="6" spans="1:3">
      <c r="A6" s="4" t="s">
        <v>63</v>
      </c>
      <c r="B6" s="8" t="n">
        <v>26.5</v>
      </c>
      <c r="C6" s="6" t="n">
        <v>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409</v>
      </c>
    </row>
    <row r="3" spans="1:2">
      <c r="A3" s="3" t="s">
        <v>232</v>
      </c>
    </row>
    <row r="4" spans="1:2">
      <c r="A4" s="4" t="s">
        <v>420</v>
      </c>
      <c r="B4" s="6" t="n">
        <v>265656</v>
      </c>
    </row>
    <row r="5" spans="1:2">
      <c r="A5" s="4" t="s">
        <v>261</v>
      </c>
      <c r="B5" s="5" t="n">
        <v>3192</v>
      </c>
    </row>
    <row r="6" spans="1:2">
      <c r="A6" s="4" t="s">
        <v>125</v>
      </c>
      <c r="B6" s="5" t="n">
        <v>-180</v>
      </c>
    </row>
    <row r="7" spans="1:2">
      <c r="A7" s="4" t="s">
        <v>421</v>
      </c>
      <c r="B7" s="5" t="n">
        <v>268668</v>
      </c>
    </row>
    <row r="8" spans="1:2">
      <c r="A8" s="4" t="s">
        <v>422</v>
      </c>
      <c r="B8" s="5" t="n">
        <v>-70004</v>
      </c>
    </row>
    <row r="9" spans="1:2">
      <c r="A9" s="4" t="s">
        <v>125</v>
      </c>
      <c r="B9" s="5" t="n">
        <v>0</v>
      </c>
    </row>
    <row r="10" spans="1:2">
      <c r="A10" s="4" t="s">
        <v>423</v>
      </c>
      <c r="B10" s="5" t="n">
        <v>0</v>
      </c>
    </row>
    <row r="11" spans="1:2">
      <c r="A11" s="4" t="s">
        <v>424</v>
      </c>
      <c r="B11" s="5" t="n">
        <v>-70004</v>
      </c>
    </row>
    <row r="12" spans="1:2">
      <c r="A12" s="4" t="s">
        <v>425</v>
      </c>
      <c r="B12" s="5" t="n">
        <v>195652</v>
      </c>
    </row>
    <row r="13" spans="1:2">
      <c r="A13" s="4" t="s">
        <v>261</v>
      </c>
      <c r="B13" s="5" t="n">
        <v>3192</v>
      </c>
    </row>
    <row r="14" spans="1:2">
      <c r="A14" s="4" t="s">
        <v>125</v>
      </c>
      <c r="B14" s="5" t="n">
        <v>-180</v>
      </c>
    </row>
    <row r="15" spans="1:2">
      <c r="A15" s="4" t="s">
        <v>426</v>
      </c>
      <c r="B15" s="6" t="n">
        <v>1986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27</v>
      </c>
      <c r="B1" s="2" t="s">
        <v>1</v>
      </c>
    </row>
    <row r="2" spans="1:2">
      <c r="B2" s="2" t="s">
        <v>409</v>
      </c>
    </row>
    <row r="3" spans="1:2">
      <c r="A3" s="3" t="s">
        <v>232</v>
      </c>
    </row>
    <row r="4" spans="1:2">
      <c r="A4" s="4" t="s">
        <v>428</v>
      </c>
      <c r="B4" s="8" t="n">
        <v>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0</v>
      </c>
    </row>
    <row r="2" spans="1:3">
      <c r="A2" s="3" t="s">
        <v>430</v>
      </c>
    </row>
    <row r="3" spans="1:3">
      <c r="A3" s="4" t="s">
        <v>431</v>
      </c>
      <c r="B3" s="6" t="n">
        <v>274635</v>
      </c>
      <c r="C3" s="6" t="n">
        <v>270091</v>
      </c>
    </row>
    <row r="4" spans="1:3">
      <c r="A4" s="4" t="s">
        <v>432</v>
      </c>
      <c r="B4" s="5" t="n">
        <v>123209</v>
      </c>
      <c r="C4" s="5" t="n">
        <v>116529</v>
      </c>
    </row>
    <row r="5" spans="1:3">
      <c r="A5" s="4" t="s">
        <v>433</v>
      </c>
      <c r="B5" s="5" t="n">
        <v>151426</v>
      </c>
      <c r="C5" s="5" t="n">
        <v>153562</v>
      </c>
    </row>
    <row r="6" spans="1:3">
      <c r="A6" s="4" t="s">
        <v>434</v>
      </c>
    </row>
    <row r="7" spans="1:3">
      <c r="A7" s="3" t="s">
        <v>430</v>
      </c>
    </row>
    <row r="8" spans="1:3">
      <c r="A8" s="4" t="s">
        <v>431</v>
      </c>
      <c r="B8" s="5" t="n">
        <v>171945</v>
      </c>
      <c r="C8" s="5" t="n">
        <v>169334</v>
      </c>
    </row>
    <row r="9" spans="1:3">
      <c r="A9" s="4" t="s">
        <v>432</v>
      </c>
      <c r="B9" s="5" t="n">
        <v>74061</v>
      </c>
      <c r="C9" s="5" t="n">
        <v>69388</v>
      </c>
    </row>
    <row r="10" spans="1:3">
      <c r="A10" s="4" t="s">
        <v>433</v>
      </c>
      <c r="B10" s="5" t="n">
        <v>97884</v>
      </c>
      <c r="C10" s="5" t="n">
        <v>99946</v>
      </c>
    </row>
    <row r="11" spans="1:3">
      <c r="A11" s="4" t="s">
        <v>435</v>
      </c>
    </row>
    <row r="12" spans="1:3">
      <c r="A12" s="3" t="s">
        <v>430</v>
      </c>
    </row>
    <row r="13" spans="1:3">
      <c r="A13" s="4" t="s">
        <v>431</v>
      </c>
      <c r="B13" s="5" t="n">
        <v>17189</v>
      </c>
      <c r="C13" s="5" t="n">
        <v>16959</v>
      </c>
    </row>
    <row r="14" spans="1:3">
      <c r="A14" s="4" t="s">
        <v>432</v>
      </c>
      <c r="B14" s="5" t="n">
        <v>11391</v>
      </c>
      <c r="C14" s="5" t="n">
        <v>10617</v>
      </c>
    </row>
    <row r="15" spans="1:3">
      <c r="A15" s="4" t="s">
        <v>433</v>
      </c>
      <c r="B15" s="5" t="n">
        <v>5798</v>
      </c>
      <c r="C15" s="5" t="n">
        <v>6342</v>
      </c>
    </row>
    <row r="16" spans="1:3">
      <c r="A16" s="4" t="s">
        <v>436</v>
      </c>
    </row>
    <row r="17" spans="1:3">
      <c r="A17" s="3" t="s">
        <v>430</v>
      </c>
    </row>
    <row r="18" spans="1:3">
      <c r="A18" s="4" t="s">
        <v>431</v>
      </c>
      <c r="B18" s="5" t="n">
        <v>70891</v>
      </c>
      <c r="C18" s="5" t="n">
        <v>69718</v>
      </c>
    </row>
    <row r="19" spans="1:3">
      <c r="A19" s="4" t="s">
        <v>432</v>
      </c>
      <c r="B19" s="5" t="n">
        <v>23752</v>
      </c>
      <c r="C19" s="5" t="n">
        <v>22609</v>
      </c>
    </row>
    <row r="20" spans="1:3">
      <c r="A20" s="4" t="s">
        <v>433</v>
      </c>
      <c r="B20" s="5" t="n">
        <v>47139</v>
      </c>
      <c r="C20" s="5" t="n">
        <v>47109</v>
      </c>
    </row>
    <row r="21" spans="1:3">
      <c r="A21" s="4" t="s">
        <v>437</v>
      </c>
    </row>
    <row r="22" spans="1:3">
      <c r="A22" s="3" t="s">
        <v>430</v>
      </c>
    </row>
    <row r="23" spans="1:3">
      <c r="A23" s="4" t="s">
        <v>431</v>
      </c>
      <c r="B23" s="5" t="n">
        <v>14610</v>
      </c>
      <c r="C23" s="5" t="n">
        <v>14080</v>
      </c>
    </row>
    <row r="24" spans="1:3">
      <c r="A24" s="4" t="s">
        <v>432</v>
      </c>
      <c r="B24" s="5" t="n">
        <v>14005</v>
      </c>
      <c r="C24" s="5" t="n">
        <v>13915</v>
      </c>
    </row>
    <row r="25" spans="1:3">
      <c r="A25" s="4" t="s">
        <v>433</v>
      </c>
      <c r="B25" s="6" t="n">
        <v>605</v>
      </c>
      <c r="C25" s="6" t="n">
        <v>1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09</v>
      </c>
    </row>
    <row r="2" spans="1:2">
      <c r="A2" s="3" t="s">
        <v>439</v>
      </c>
    </row>
    <row r="3" spans="1:2">
      <c r="A3" s="4" t="s">
        <v>440</v>
      </c>
      <c r="B3" s="6" t="n">
        <v>19737</v>
      </c>
    </row>
    <row r="4" spans="1:2">
      <c r="A4" s="4" t="s">
        <v>441</v>
      </c>
      <c r="B4" s="5" t="n">
        <v>25086</v>
      </c>
    </row>
    <row r="5" spans="1:2">
      <c r="A5" s="4" t="s">
        <v>442</v>
      </c>
      <c r="B5" s="5" t="n">
        <v>23930</v>
      </c>
    </row>
    <row r="6" spans="1:2">
      <c r="A6" s="4" t="s">
        <v>443</v>
      </c>
      <c r="B6" s="5" t="n">
        <v>21019</v>
      </c>
    </row>
    <row r="7" spans="1:2">
      <c r="A7" s="4" t="s">
        <v>444</v>
      </c>
      <c r="B7" s="5" t="n">
        <v>17504</v>
      </c>
    </row>
    <row r="8" spans="1:2">
      <c r="A8" s="4" t="s">
        <v>445</v>
      </c>
      <c r="B8" s="6" t="n">
        <v>441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0</v>
      </c>
    </row>
    <row r="2" spans="1:3">
      <c r="A2" s="3" t="s">
        <v>235</v>
      </c>
    </row>
    <row r="3" spans="1:3">
      <c r="A3" s="4" t="s">
        <v>447</v>
      </c>
      <c r="B3" s="6" t="n">
        <v>295322</v>
      </c>
      <c r="C3" s="6" t="n">
        <v>295177</v>
      </c>
    </row>
    <row r="4" spans="1:3">
      <c r="A4" s="4" t="s">
        <v>448</v>
      </c>
      <c r="B4" s="5" t="n">
        <v>198408</v>
      </c>
      <c r="C4" s="5" t="n">
        <v>198338</v>
      </c>
    </row>
    <row r="5" spans="1:3">
      <c r="A5" s="4" t="s">
        <v>449</v>
      </c>
      <c r="B5" s="5" t="n">
        <v>73097</v>
      </c>
      <c r="C5" s="5" t="n">
        <v>72714</v>
      </c>
    </row>
    <row r="6" spans="1:3">
      <c r="A6" s="4" t="s">
        <v>450</v>
      </c>
      <c r="B6" s="5" t="n">
        <v>2966</v>
      </c>
      <c r="C6" s="5" t="n">
        <v>2966</v>
      </c>
    </row>
    <row r="7" spans="1:3">
      <c r="A7" s="4" t="s">
        <v>451</v>
      </c>
      <c r="B7" s="5" t="n">
        <v>569793</v>
      </c>
      <c r="C7" s="5" t="n">
        <v>569195</v>
      </c>
    </row>
    <row r="8" spans="1:3">
      <c r="A8" s="4" t="s">
        <v>452</v>
      </c>
      <c r="B8" s="5" t="n">
        <v>-24241</v>
      </c>
      <c r="C8" s="5" t="n">
        <v>-24164</v>
      </c>
    </row>
    <row r="9" spans="1:3">
      <c r="A9" s="4" t="s">
        <v>453</v>
      </c>
      <c r="B9" s="6" t="n">
        <v>545552</v>
      </c>
      <c r="C9" s="6" t="n">
        <v>5450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13</v>
      </c>
    </row>
    <row r="3" spans="1:3">
      <c r="A3" s="3" t="s">
        <v>114</v>
      </c>
    </row>
    <row r="4" spans="1:3">
      <c r="A4" s="4" t="s">
        <v>138</v>
      </c>
      <c r="B4" s="6" t="n">
        <v>1939</v>
      </c>
      <c r="C4" s="6" t="n">
        <v>9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1</v>
      </c>
    </row>
    <row r="2" spans="1:4">
      <c r="B2" s="2" t="s">
        <v>2</v>
      </c>
      <c r="C2" s="2" t="s">
        <v>60</v>
      </c>
      <c r="D2" s="2" t="s">
        <v>455</v>
      </c>
    </row>
    <row r="3" spans="1:4">
      <c r="A3" s="3" t="s">
        <v>456</v>
      </c>
    </row>
    <row r="4" spans="1:4">
      <c r="A4" s="4" t="s">
        <v>457</v>
      </c>
      <c r="B4" s="4" t="s">
        <v>458</v>
      </c>
    </row>
    <row r="5" spans="1:4">
      <c r="A5" s="4" t="s">
        <v>459</v>
      </c>
    </row>
    <row r="6" spans="1:4">
      <c r="A6" s="3" t="s">
        <v>456</v>
      </c>
    </row>
    <row r="7" spans="1:4">
      <c r="A7" s="4" t="s">
        <v>460</v>
      </c>
      <c r="B7" s="4" t="s">
        <v>461</v>
      </c>
    </row>
    <row r="8" spans="1:4">
      <c r="A8" s="4" t="s">
        <v>462</v>
      </c>
    </row>
    <row r="9" spans="1:4">
      <c r="A9" s="3" t="s">
        <v>456</v>
      </c>
    </row>
    <row r="10" spans="1:4">
      <c r="A10" s="4" t="s">
        <v>460</v>
      </c>
      <c r="B10" s="4" t="s">
        <v>370</v>
      </c>
    </row>
    <row r="11" spans="1:4">
      <c r="A11" s="4" t="s">
        <v>463</v>
      </c>
    </row>
    <row r="12" spans="1:4">
      <c r="A12" s="3" t="s">
        <v>456</v>
      </c>
    </row>
    <row r="13" spans="1:4">
      <c r="A13" s="4" t="s">
        <v>464</v>
      </c>
      <c r="B13" s="6" t="n">
        <v>1592</v>
      </c>
      <c r="C13" s="6" t="n">
        <v>1662</v>
      </c>
    </row>
    <row r="14" spans="1:4">
      <c r="A14" s="4" t="s">
        <v>465</v>
      </c>
    </row>
    <row r="15" spans="1:4">
      <c r="A15" s="3" t="s">
        <v>456</v>
      </c>
    </row>
    <row r="16" spans="1:4">
      <c r="A16" s="4" t="s">
        <v>457</v>
      </c>
      <c r="B16" s="4" t="s">
        <v>458</v>
      </c>
    </row>
    <row r="17" spans="1:4">
      <c r="A17" s="4" t="s">
        <v>466</v>
      </c>
    </row>
    <row r="18" spans="1:4">
      <c r="A18" s="3" t="s">
        <v>456</v>
      </c>
    </row>
    <row r="19" spans="1:4">
      <c r="A19" s="4" t="s">
        <v>460</v>
      </c>
      <c r="B19" s="4" t="s">
        <v>467</v>
      </c>
    </row>
    <row r="20" spans="1:4">
      <c r="A20" s="4" t="s">
        <v>468</v>
      </c>
    </row>
    <row r="21" spans="1:4">
      <c r="A21" s="3" t="s">
        <v>456</v>
      </c>
    </row>
    <row r="22" spans="1:4">
      <c r="A22" s="4" t="s">
        <v>460</v>
      </c>
      <c r="B22" s="4" t="s">
        <v>469</v>
      </c>
    </row>
    <row r="23" spans="1:4">
      <c r="A23" s="4" t="s">
        <v>470</v>
      </c>
    </row>
    <row r="24" spans="1:4">
      <c r="A24" s="3" t="s">
        <v>456</v>
      </c>
    </row>
    <row r="25" spans="1:4">
      <c r="A25" s="4" t="s">
        <v>464</v>
      </c>
      <c r="B25" s="6" t="n">
        <v>4678</v>
      </c>
      <c r="C25" s="6" t="n">
        <v>4823</v>
      </c>
    </row>
    <row r="26" spans="1:4">
      <c r="A26" s="4" t="s">
        <v>460</v>
      </c>
      <c r="D26" s="4" t="s">
        <v>4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09</v>
      </c>
    </row>
    <row r="2" spans="1:2">
      <c r="A2" s="3" t="s">
        <v>473</v>
      </c>
    </row>
    <row r="3" spans="1:2">
      <c r="A3" s="4" t="s">
        <v>440</v>
      </c>
      <c r="B3" s="6" t="n">
        <v>18719</v>
      </c>
    </row>
    <row r="4" spans="1:2">
      <c r="A4" s="4" t="s">
        <v>441</v>
      </c>
      <c r="B4" s="5" t="n">
        <v>20516</v>
      </c>
    </row>
    <row r="5" spans="1:2">
      <c r="A5" s="4" t="s">
        <v>442</v>
      </c>
      <c r="B5" s="5" t="n">
        <v>16714</v>
      </c>
    </row>
    <row r="6" spans="1:2">
      <c r="A6" s="4" t="s">
        <v>443</v>
      </c>
      <c r="B6" s="5" t="n">
        <v>11432</v>
      </c>
    </row>
    <row r="7" spans="1:2">
      <c r="A7" s="4" t="s">
        <v>444</v>
      </c>
      <c r="B7" s="5" t="n">
        <v>5645</v>
      </c>
    </row>
    <row r="8" spans="1:2">
      <c r="A8" s="4" t="s">
        <v>445</v>
      </c>
      <c r="B8" s="6" t="n">
        <v>5030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74</v>
      </c>
      <c r="B1" s="2" t="s">
        <v>60</v>
      </c>
      <c r="C1" s="2" t="s">
        <v>455</v>
      </c>
      <c r="D1" s="2" t="s">
        <v>2</v>
      </c>
    </row>
    <row r="2" spans="1:4">
      <c r="A2" s="3" t="s">
        <v>456</v>
      </c>
    </row>
    <row r="3" spans="1:4">
      <c r="A3" s="4" t="s">
        <v>475</v>
      </c>
      <c r="C3" s="4" t="s">
        <v>476</v>
      </c>
    </row>
    <row r="4" spans="1:4">
      <c r="A4" s="4" t="s">
        <v>459</v>
      </c>
    </row>
    <row r="5" spans="1:4">
      <c r="A5" s="3" t="s">
        <v>456</v>
      </c>
    </row>
    <row r="6" spans="1:4">
      <c r="A6" s="4" t="s">
        <v>460</v>
      </c>
      <c r="D6" s="4" t="s">
        <v>461</v>
      </c>
    </row>
    <row r="7" spans="1:4">
      <c r="A7" s="4" t="s">
        <v>462</v>
      </c>
    </row>
    <row r="8" spans="1:4">
      <c r="A8" s="3" t="s">
        <v>456</v>
      </c>
    </row>
    <row r="9" spans="1:4">
      <c r="A9" s="4" t="s">
        <v>460</v>
      </c>
      <c r="D9" s="4" t="s">
        <v>370</v>
      </c>
    </row>
    <row r="10" spans="1:4">
      <c r="A10" s="4" t="s">
        <v>477</v>
      </c>
    </row>
    <row r="11" spans="1:4">
      <c r="A11" s="3" t="s">
        <v>456</v>
      </c>
    </row>
    <row r="12" spans="1:4">
      <c r="A12" s="4" t="s">
        <v>478</v>
      </c>
      <c r="C12" s="4" t="s">
        <v>479</v>
      </c>
    </row>
    <row r="13" spans="1:4">
      <c r="A13" s="4" t="s">
        <v>480</v>
      </c>
    </row>
    <row r="14" spans="1:4">
      <c r="A14" s="3" t="s">
        <v>456</v>
      </c>
    </row>
    <row r="15" spans="1:4">
      <c r="A15" s="4" t="s">
        <v>481</v>
      </c>
      <c r="D15" s="4" t="s">
        <v>482</v>
      </c>
    </row>
    <row r="16" spans="1:4">
      <c r="A16" s="4" t="s">
        <v>483</v>
      </c>
      <c r="B16" s="6" t="n">
        <v>130200000</v>
      </c>
      <c r="D16" s="6" t="n">
        <v>133800000</v>
      </c>
    </row>
    <row r="17" spans="1:4">
      <c r="A17" s="4" t="s">
        <v>484</v>
      </c>
      <c r="B17" s="5" t="n">
        <v>68200000</v>
      </c>
      <c r="D17" s="5" t="n">
        <v>68400000</v>
      </c>
    </row>
    <row r="18" spans="1:4">
      <c r="A18" s="4" t="s">
        <v>463</v>
      </c>
    </row>
    <row r="19" spans="1:4">
      <c r="A19" s="3" t="s">
        <v>456</v>
      </c>
    </row>
    <row r="20" spans="1:4">
      <c r="A20" s="4" t="s">
        <v>485</v>
      </c>
      <c r="B20" s="6" t="n">
        <v>400000000</v>
      </c>
    </row>
    <row r="21" spans="1:4">
      <c r="A21" s="4" t="s">
        <v>486</v>
      </c>
    </row>
    <row r="22" spans="1:4">
      <c r="A22" s="3" t="s">
        <v>456</v>
      </c>
    </row>
    <row r="23" spans="1:4">
      <c r="A23" s="4" t="s">
        <v>475</v>
      </c>
      <c r="B23" s="4" t="s">
        <v>487</v>
      </c>
    </row>
    <row r="24" spans="1:4">
      <c r="A24" s="4" t="s">
        <v>488</v>
      </c>
    </row>
    <row r="25" spans="1:4">
      <c r="A25" s="3" t="s">
        <v>456</v>
      </c>
    </row>
    <row r="26" spans="1:4">
      <c r="A26" s="4" t="s">
        <v>489</v>
      </c>
      <c r="C26" s="4" t="s">
        <v>490</v>
      </c>
    </row>
    <row r="27" spans="1:4">
      <c r="A27" s="4" t="s">
        <v>491</v>
      </c>
      <c r="B27" s="5" t="n">
        <v>1</v>
      </c>
    </row>
    <row r="28" spans="1:4">
      <c r="A28" s="4" t="s">
        <v>492</v>
      </c>
    </row>
    <row r="29" spans="1:4">
      <c r="A29" s="3" t="s">
        <v>456</v>
      </c>
    </row>
    <row r="30" spans="1:4">
      <c r="A30" s="4" t="s">
        <v>493</v>
      </c>
      <c r="C30" s="4" t="s">
        <v>494</v>
      </c>
    </row>
    <row r="31" spans="1:4">
      <c r="A31" s="4" t="s">
        <v>495</v>
      </c>
    </row>
    <row r="32" spans="1:4">
      <c r="A32" s="3" t="s">
        <v>456</v>
      </c>
    </row>
    <row r="33" spans="1:4">
      <c r="A33" s="4" t="s">
        <v>493</v>
      </c>
      <c r="C33" s="4" t="s">
        <v>496</v>
      </c>
    </row>
    <row r="34" spans="1:4">
      <c r="A34" s="4" t="s">
        <v>497</v>
      </c>
    </row>
    <row r="35" spans="1:4">
      <c r="A35" s="3" t="s">
        <v>456</v>
      </c>
    </row>
    <row r="36" spans="1:4">
      <c r="A36" s="4" t="s">
        <v>493</v>
      </c>
      <c r="C36" s="4" t="s">
        <v>498</v>
      </c>
    </row>
    <row r="37" spans="1:4">
      <c r="A37" s="4" t="s">
        <v>499</v>
      </c>
    </row>
    <row r="38" spans="1:4">
      <c r="A38" s="3" t="s">
        <v>456</v>
      </c>
    </row>
    <row r="39" spans="1:4">
      <c r="A39" s="4" t="s">
        <v>493</v>
      </c>
      <c r="C39" s="4" t="s">
        <v>500</v>
      </c>
    </row>
    <row r="40" spans="1:4">
      <c r="A40" s="4" t="s">
        <v>501</v>
      </c>
    </row>
    <row r="41" spans="1:4">
      <c r="A41" s="3" t="s">
        <v>456</v>
      </c>
    </row>
    <row r="42" spans="1:4">
      <c r="A42" s="4" t="s">
        <v>502</v>
      </c>
      <c r="C42" s="6" t="n">
        <v>200000000</v>
      </c>
    </row>
    <row r="43" spans="1:4">
      <c r="A43" s="4" t="s">
        <v>503</v>
      </c>
      <c r="D43" s="5" t="n">
        <v>78300000</v>
      </c>
    </row>
    <row r="44" spans="1:4">
      <c r="A44" s="4" t="s">
        <v>504</v>
      </c>
    </row>
    <row r="45" spans="1:4">
      <c r="A45" s="3" t="s">
        <v>456</v>
      </c>
    </row>
    <row r="46" spans="1:4">
      <c r="A46" s="4" t="s">
        <v>502</v>
      </c>
      <c r="C46" s="5" t="n">
        <v>75000000</v>
      </c>
    </row>
    <row r="47" spans="1:4">
      <c r="A47" s="4" t="s">
        <v>505</v>
      </c>
    </row>
    <row r="48" spans="1:4">
      <c r="A48" s="3" t="s">
        <v>456</v>
      </c>
    </row>
    <row r="49" spans="1:4">
      <c r="A49" s="4" t="s">
        <v>502</v>
      </c>
      <c r="C49" s="5" t="n">
        <v>50000000</v>
      </c>
    </row>
    <row r="50" spans="1:4">
      <c r="A50" s="4" t="s">
        <v>506</v>
      </c>
    </row>
    <row r="51" spans="1:4">
      <c r="A51" s="3" t="s">
        <v>456</v>
      </c>
    </row>
    <row r="52" spans="1:4">
      <c r="A52" s="4" t="s">
        <v>502</v>
      </c>
      <c r="C52" s="5" t="n">
        <v>20000000</v>
      </c>
    </row>
    <row r="53" spans="1:4">
      <c r="A53" s="4" t="s">
        <v>507</v>
      </c>
    </row>
    <row r="54" spans="1:4">
      <c r="A54" s="3" t="s">
        <v>456</v>
      </c>
    </row>
    <row r="55" spans="1:4">
      <c r="A55" s="4" t="s">
        <v>508</v>
      </c>
      <c r="D55" s="6" t="n">
        <v>161300000</v>
      </c>
    </row>
    <row r="56" spans="1:4">
      <c r="A56" s="4" t="s">
        <v>470</v>
      </c>
    </row>
    <row r="57" spans="1:4">
      <c r="A57" s="3" t="s">
        <v>456</v>
      </c>
    </row>
    <row r="58" spans="1:4">
      <c r="A58" s="4" t="s">
        <v>485</v>
      </c>
      <c r="C58" s="6" t="n">
        <v>300000000</v>
      </c>
    </row>
    <row r="59" spans="1:4">
      <c r="A59" s="4" t="s">
        <v>478</v>
      </c>
      <c r="C59" s="4" t="s">
        <v>509</v>
      </c>
    </row>
    <row r="60" spans="1:4">
      <c r="A60" s="4" t="s">
        <v>460</v>
      </c>
      <c r="C60" s="4" t="s">
        <v>471</v>
      </c>
    </row>
    <row r="61" spans="1:4">
      <c r="A61" s="4" t="s">
        <v>510</v>
      </c>
      <c r="C61" s="4" t="s">
        <v>511</v>
      </c>
    </row>
    <row r="62" spans="1:4">
      <c r="A62" s="4" t="s">
        <v>512</v>
      </c>
      <c r="C62" s="4" t="s">
        <v>513</v>
      </c>
    </row>
    <row r="63" spans="1:4">
      <c r="A63" s="4" t="s">
        <v>514</v>
      </c>
      <c r="C63" s="6" t="n">
        <v>295000000</v>
      </c>
    </row>
    <row r="64" spans="1:4">
      <c r="A64" s="4" t="s">
        <v>515</v>
      </c>
    </row>
    <row r="65" spans="1:4">
      <c r="A65" s="3" t="s">
        <v>456</v>
      </c>
    </row>
    <row r="66" spans="1:4">
      <c r="A66" s="4" t="s">
        <v>493</v>
      </c>
      <c r="B66" s="4" t="s">
        <v>494</v>
      </c>
    </row>
    <row r="67" spans="1:4">
      <c r="A67" s="4" t="s">
        <v>516</v>
      </c>
      <c r="B67" s="6" t="n">
        <v>198400000</v>
      </c>
    </row>
    <row r="68" spans="1:4">
      <c r="A68" s="4" t="s">
        <v>517</v>
      </c>
    </row>
    <row r="69" spans="1:4">
      <c r="A69" s="3" t="s">
        <v>456</v>
      </c>
    </row>
    <row r="70" spans="1:4">
      <c r="A70" s="4" t="s">
        <v>493</v>
      </c>
      <c r="B70" s="4" t="s">
        <v>518</v>
      </c>
    </row>
    <row r="71" spans="1:4">
      <c r="A71" s="4" t="s">
        <v>519</v>
      </c>
    </row>
    <row r="72" spans="1:4">
      <c r="A72" s="3" t="s">
        <v>456</v>
      </c>
    </row>
    <row r="73" spans="1:4">
      <c r="A73" s="4" t="s">
        <v>493</v>
      </c>
      <c r="B73" s="4" t="s">
        <v>4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0</v>
      </c>
      <c r="B1" s="2" t="s">
        <v>2</v>
      </c>
      <c r="C1" s="2" t="s">
        <v>60</v>
      </c>
    </row>
    <row r="2" spans="1:3">
      <c r="A2" s="3" t="s">
        <v>521</v>
      </c>
    </row>
    <row r="3" spans="1:3">
      <c r="A3" s="4" t="s">
        <v>522</v>
      </c>
      <c r="B3" s="6" t="n">
        <v>47134</v>
      </c>
      <c r="C3" s="6" t="n">
        <v>45691</v>
      </c>
    </row>
    <row r="4" spans="1:3">
      <c r="A4" s="4" t="s">
        <v>523</v>
      </c>
      <c r="B4" s="5" t="n">
        <v>6602</v>
      </c>
      <c r="C4" s="5" t="n">
        <v>7148</v>
      </c>
    </row>
    <row r="5" spans="1:3">
      <c r="A5" s="4" t="s">
        <v>524</v>
      </c>
      <c r="B5" s="5" t="n">
        <v>53736</v>
      </c>
      <c r="C5" s="5" t="n">
        <v>52839</v>
      </c>
    </row>
    <row r="6" spans="1:3">
      <c r="A6" s="3" t="s">
        <v>525</v>
      </c>
    </row>
    <row r="7" spans="1:3">
      <c r="A7" s="4" t="s">
        <v>526</v>
      </c>
      <c r="B7" s="5" t="n">
        <v>15889</v>
      </c>
      <c r="C7" s="5" t="n">
        <v>15459</v>
      </c>
    </row>
    <row r="8" spans="1:3">
      <c r="A8" s="4" t="s">
        <v>527</v>
      </c>
      <c r="B8" s="5" t="n">
        <v>2438</v>
      </c>
      <c r="C8" s="5" t="n">
        <v>2747</v>
      </c>
    </row>
    <row r="9" spans="1:3">
      <c r="A9" s="3" t="s">
        <v>521</v>
      </c>
    </row>
    <row r="10" spans="1:3">
      <c r="A10" s="4" t="s">
        <v>528</v>
      </c>
      <c r="B10" s="5" t="n">
        <v>30741</v>
      </c>
      <c r="C10" s="5" t="n">
        <v>29785</v>
      </c>
    </row>
    <row r="11" spans="1:3">
      <c r="A11" s="4" t="s">
        <v>527</v>
      </c>
      <c r="B11" s="5" t="n">
        <v>3412</v>
      </c>
      <c r="C11" s="5" t="n">
        <v>3597</v>
      </c>
    </row>
    <row r="12" spans="1:3">
      <c r="A12" s="4" t="s">
        <v>529</v>
      </c>
      <c r="B12" s="6" t="n">
        <v>52480</v>
      </c>
      <c r="C12" s="6" t="n">
        <v>51588</v>
      </c>
    </row>
    <row r="13" spans="1:3">
      <c r="A13" s="3" t="s">
        <v>530</v>
      </c>
    </row>
    <row r="14" spans="1:3">
      <c r="A14" s="4" t="s">
        <v>531</v>
      </c>
      <c r="B14" s="4" t="s">
        <v>532</v>
      </c>
    </row>
    <row r="15" spans="1:3">
      <c r="A15" s="4" t="s">
        <v>533</v>
      </c>
      <c r="B15" s="4" t="s">
        <v>534</v>
      </c>
    </row>
    <row r="16" spans="1:3">
      <c r="A16" s="3" t="s">
        <v>535</v>
      </c>
    </row>
    <row r="17" spans="1:3">
      <c r="A17" s="4" t="s">
        <v>531</v>
      </c>
      <c r="B17" s="4" t="s">
        <v>536</v>
      </c>
    </row>
    <row r="18" spans="1:3">
      <c r="A18" s="4" t="s">
        <v>533</v>
      </c>
      <c r="B18" s="4" t="s">
        <v>5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8</v>
      </c>
      <c r="C1" s="2" t="s">
        <v>1</v>
      </c>
    </row>
    <row r="2" spans="1:4">
      <c r="C2" s="2" t="s">
        <v>2</v>
      </c>
      <c r="D2" s="2" t="s">
        <v>113</v>
      </c>
    </row>
    <row r="3" spans="1:4">
      <c r="A3" s="4" t="s">
        <v>539</v>
      </c>
      <c r="B3" s="4" t="s">
        <v>540</v>
      </c>
      <c r="C3" s="6" t="n">
        <v>5572</v>
      </c>
      <c r="D3" s="6" t="n">
        <v>4987</v>
      </c>
    </row>
    <row r="4" spans="1:4">
      <c r="A4" s="3" t="s">
        <v>541</v>
      </c>
    </row>
    <row r="5" spans="1:4">
      <c r="A5" s="4" t="s">
        <v>542</v>
      </c>
      <c r="B5" s="4" t="s">
        <v>543</v>
      </c>
      <c r="C5" s="5" t="n">
        <v>965</v>
      </c>
      <c r="D5" s="5" t="n">
        <v>1478</v>
      </c>
    </row>
    <row r="6" spans="1:4">
      <c r="A6" s="4" t="s">
        <v>544</v>
      </c>
      <c r="C6" s="5" t="n">
        <v>73</v>
      </c>
      <c r="D6" s="5" t="n">
        <v>94</v>
      </c>
    </row>
    <row r="7" spans="1:4">
      <c r="A7" s="4" t="s">
        <v>545</v>
      </c>
      <c r="C7" s="6" t="n">
        <v>6610</v>
      </c>
      <c r="D7" s="6" t="n">
        <v>6559</v>
      </c>
    </row>
    <row r="8" spans="1:4"/>
    <row r="9" spans="1:4">
      <c r="A9" s="4" t="s">
        <v>540</v>
      </c>
      <c r="B9" s="4" t="s">
        <v>546</v>
      </c>
    </row>
    <row r="10" spans="1:4">
      <c r="A10" s="4" t="s">
        <v>543</v>
      </c>
      <c r="B10" s="4" t="s">
        <v>547</v>
      </c>
    </row>
  </sheetData>
  <mergeCells count="5">
    <mergeCell ref="A1:B2"/>
    <mergeCell ref="C1:D1"/>
    <mergeCell ref="A8:C8"/>
    <mergeCell ref="B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113</v>
      </c>
    </row>
    <row r="3" spans="1:3">
      <c r="A3" s="4" t="s">
        <v>549</v>
      </c>
    </row>
    <row r="4" spans="1:3">
      <c r="A4" s="4" t="s">
        <v>550</v>
      </c>
      <c r="B4" s="8" t="n">
        <v>0.6</v>
      </c>
      <c r="C4" s="8" t="n">
        <v>0.5</v>
      </c>
    </row>
    <row r="5" spans="1:3">
      <c r="A5" s="4" t="s">
        <v>551</v>
      </c>
      <c r="B5" s="9" t="n">
        <v>0.2</v>
      </c>
      <c r="C5" s="9" t="n">
        <v>0.2</v>
      </c>
    </row>
    <row r="6" spans="1:3">
      <c r="A6" s="4" t="s">
        <v>552</v>
      </c>
    </row>
    <row r="7" spans="1:3">
      <c r="A7" s="4" t="s">
        <v>550</v>
      </c>
      <c r="B7" s="8" t="n">
        <v>0.2</v>
      </c>
      <c r="C7" s="8" t="n">
        <v>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113</v>
      </c>
    </row>
    <row r="3" spans="1:3">
      <c r="A3" s="3" t="s">
        <v>554</v>
      </c>
    </row>
    <row r="4" spans="1:3">
      <c r="A4" s="4" t="s">
        <v>555</v>
      </c>
      <c r="B4" s="6" t="n">
        <v>4746</v>
      </c>
      <c r="C4" s="6" t="n">
        <v>4233</v>
      </c>
    </row>
    <row r="5" spans="1:3">
      <c r="A5" s="4" t="s">
        <v>556</v>
      </c>
      <c r="B5" s="5" t="n">
        <v>73</v>
      </c>
      <c r="C5" s="5" t="n">
        <v>94</v>
      </c>
    </row>
    <row r="6" spans="1:3">
      <c r="A6" s="4" t="s">
        <v>557</v>
      </c>
      <c r="B6" s="6" t="n">
        <v>738</v>
      </c>
      <c r="C6" s="6" t="n">
        <v>13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0</v>
      </c>
    </row>
    <row r="2" spans="1:3">
      <c r="A2" s="4" t="s">
        <v>440</v>
      </c>
      <c r="B2" s="6" t="n">
        <v>13552</v>
      </c>
    </row>
    <row r="3" spans="1:3">
      <c r="A3" s="4" t="s">
        <v>441</v>
      </c>
      <c r="B3" s="5" t="n">
        <v>14035</v>
      </c>
    </row>
    <row r="4" spans="1:3">
      <c r="A4" s="4" t="s">
        <v>442</v>
      </c>
      <c r="B4" s="5" t="n">
        <v>8837</v>
      </c>
    </row>
    <row r="5" spans="1:3">
      <c r="A5" s="4" t="s">
        <v>443</v>
      </c>
      <c r="B5" s="5" t="n">
        <v>4976</v>
      </c>
    </row>
    <row r="6" spans="1:3">
      <c r="A6" s="4" t="s">
        <v>444</v>
      </c>
      <c r="B6" s="5" t="n">
        <v>3240</v>
      </c>
    </row>
    <row r="7" spans="1:3">
      <c r="A7" s="4" t="s">
        <v>445</v>
      </c>
      <c r="B7" s="5" t="n">
        <v>7015</v>
      </c>
    </row>
    <row r="8" spans="1:3">
      <c r="A8" s="4" t="s">
        <v>559</v>
      </c>
      <c r="B8" s="5" t="n">
        <v>51655</v>
      </c>
    </row>
    <row r="9" spans="1:3">
      <c r="A9" s="4" t="s">
        <v>560</v>
      </c>
      <c r="B9" s="5" t="n">
        <v>-5025</v>
      </c>
    </row>
    <row r="10" spans="1:3">
      <c r="A10" s="4" t="s">
        <v>561</v>
      </c>
      <c r="B10" s="5" t="n">
        <v>46630</v>
      </c>
    </row>
    <row r="11" spans="1:3">
      <c r="A11" s="4" t="s">
        <v>526</v>
      </c>
      <c r="B11" s="5" t="n">
        <v>-15889</v>
      </c>
      <c r="C11" s="6" t="n">
        <v>-15459</v>
      </c>
    </row>
    <row r="12" spans="1:3">
      <c r="A12" s="4" t="s">
        <v>528</v>
      </c>
      <c r="B12" s="5" t="n">
        <v>30741</v>
      </c>
      <c r="C12" s="5" t="n">
        <v>29785</v>
      </c>
    </row>
    <row r="13" spans="1:3">
      <c r="A13" s="4" t="s">
        <v>440</v>
      </c>
      <c r="B13" s="5" t="n">
        <v>2229</v>
      </c>
    </row>
    <row r="14" spans="1:3">
      <c r="A14" s="4" t="s">
        <v>441</v>
      </c>
      <c r="B14" s="5" t="n">
        <v>2048</v>
      </c>
    </row>
    <row r="15" spans="1:3">
      <c r="A15" s="4" t="s">
        <v>442</v>
      </c>
      <c r="B15" s="5" t="n">
        <v>1113</v>
      </c>
    </row>
    <row r="16" spans="1:3">
      <c r="A16" s="4" t="s">
        <v>443</v>
      </c>
      <c r="B16" s="5" t="n">
        <v>748</v>
      </c>
    </row>
    <row r="17" spans="1:3">
      <c r="A17" s="4" t="s">
        <v>444</v>
      </c>
      <c r="B17" s="5" t="n">
        <v>334</v>
      </c>
    </row>
    <row r="18" spans="1:3">
      <c r="A18" s="4" t="s">
        <v>445</v>
      </c>
      <c r="B18" s="5" t="n">
        <v>11</v>
      </c>
    </row>
    <row r="19" spans="1:3">
      <c r="A19" s="4" t="s">
        <v>559</v>
      </c>
      <c r="B19" s="5" t="n">
        <v>6483</v>
      </c>
    </row>
    <row r="20" spans="1:3">
      <c r="A20" s="4" t="s">
        <v>562</v>
      </c>
      <c r="B20" s="5" t="n">
        <v>-144</v>
      </c>
    </row>
    <row r="21" spans="1:3">
      <c r="A21" s="4" t="s">
        <v>560</v>
      </c>
      <c r="B21" s="5" t="n">
        <v>-489</v>
      </c>
    </row>
    <row r="22" spans="1:3">
      <c r="A22" s="4" t="s">
        <v>561</v>
      </c>
      <c r="B22" s="5" t="n">
        <v>5850</v>
      </c>
    </row>
    <row r="23" spans="1:3">
      <c r="A23" s="4" t="s">
        <v>526</v>
      </c>
      <c r="B23" s="5" t="n">
        <v>-2438</v>
      </c>
      <c r="C23" s="5" t="n">
        <v>-2747</v>
      </c>
    </row>
    <row r="24" spans="1:3">
      <c r="A24" s="4" t="s">
        <v>528</v>
      </c>
      <c r="B24" s="5" t="n">
        <v>3412</v>
      </c>
      <c r="C24" s="6" t="n">
        <v>3597</v>
      </c>
    </row>
    <row r="25" spans="1:3">
      <c r="A25" s="4" t="s">
        <v>563</v>
      </c>
    </row>
    <row r="26" spans="1:3">
      <c r="A26" s="4" t="s">
        <v>440</v>
      </c>
      <c r="B26" s="5" t="n">
        <v>12733</v>
      </c>
    </row>
    <row r="27" spans="1:3">
      <c r="A27" s="4" t="s">
        <v>441</v>
      </c>
      <c r="B27" s="5" t="n">
        <v>13089</v>
      </c>
    </row>
    <row r="28" spans="1:3">
      <c r="A28" s="4" t="s">
        <v>442</v>
      </c>
      <c r="B28" s="5" t="n">
        <v>7968</v>
      </c>
    </row>
    <row r="29" spans="1:3">
      <c r="A29" s="4" t="s">
        <v>443</v>
      </c>
      <c r="B29" s="5" t="n">
        <v>4561</v>
      </c>
    </row>
    <row r="30" spans="1:3">
      <c r="A30" s="4" t="s">
        <v>444</v>
      </c>
      <c r="B30" s="5" t="n">
        <v>2815</v>
      </c>
    </row>
    <row r="31" spans="1:3">
      <c r="A31" s="4" t="s">
        <v>445</v>
      </c>
      <c r="B31" s="5" t="n">
        <v>6617</v>
      </c>
    </row>
    <row r="32" spans="1:3">
      <c r="A32" s="4" t="s">
        <v>559</v>
      </c>
      <c r="B32" s="5" t="n">
        <v>47783</v>
      </c>
    </row>
    <row r="33" spans="1:3">
      <c r="A33" s="4" t="s">
        <v>564</v>
      </c>
    </row>
    <row r="34" spans="1:3">
      <c r="A34" s="4" t="s">
        <v>440</v>
      </c>
      <c r="B34" s="5" t="n">
        <v>819</v>
      </c>
    </row>
    <row r="35" spans="1:3">
      <c r="A35" s="4" t="s">
        <v>441</v>
      </c>
      <c r="B35" s="5" t="n">
        <v>946</v>
      </c>
    </row>
    <row r="36" spans="1:3">
      <c r="A36" s="4" t="s">
        <v>442</v>
      </c>
      <c r="B36" s="5" t="n">
        <v>869</v>
      </c>
    </row>
    <row r="37" spans="1:3">
      <c r="A37" s="4" t="s">
        <v>443</v>
      </c>
      <c r="B37" s="5" t="n">
        <v>415</v>
      </c>
    </row>
    <row r="38" spans="1:3">
      <c r="A38" s="4" t="s">
        <v>444</v>
      </c>
      <c r="B38" s="5" t="n">
        <v>425</v>
      </c>
    </row>
    <row r="39" spans="1:3">
      <c r="A39" s="4" t="s">
        <v>445</v>
      </c>
      <c r="B39" s="5" t="n">
        <v>398</v>
      </c>
    </row>
    <row r="40" spans="1:3">
      <c r="A40" s="4" t="s">
        <v>559</v>
      </c>
      <c r="B40" s="6" t="n">
        <v>38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0</v>
      </c>
    </row>
    <row r="2" spans="1:3">
      <c r="A2" s="3" t="s">
        <v>566</v>
      </c>
    </row>
    <row r="3" spans="1:3">
      <c r="A3" s="4" t="s">
        <v>567</v>
      </c>
      <c r="B3" s="6" t="n">
        <v>104594</v>
      </c>
      <c r="C3" s="6" t="n">
        <v>99242</v>
      </c>
    </row>
    <row r="4" spans="1:3">
      <c r="A4" s="3" t="s">
        <v>568</v>
      </c>
    </row>
    <row r="5" spans="1:3">
      <c r="A5" s="4" t="s">
        <v>569</v>
      </c>
      <c r="B5" s="5" t="n">
        <v>16993</v>
      </c>
      <c r="C5" s="5" t="n">
        <v>9446</v>
      </c>
    </row>
    <row r="6" spans="1:3">
      <c r="A6" s="4" t="s">
        <v>570</v>
      </c>
      <c r="B6" s="5" t="n">
        <v>2642</v>
      </c>
      <c r="C6" s="5" t="n">
        <v>3854</v>
      </c>
    </row>
    <row r="7" spans="1:3">
      <c r="A7" s="4" t="s">
        <v>571</v>
      </c>
      <c r="B7" s="5" t="n">
        <v>19635</v>
      </c>
      <c r="C7" s="5" t="n">
        <v>13300</v>
      </c>
    </row>
    <row r="8" spans="1:3">
      <c r="A8" s="4" t="s">
        <v>572</v>
      </c>
    </row>
    <row r="9" spans="1:3">
      <c r="A9" s="3" t="s">
        <v>566</v>
      </c>
    </row>
    <row r="10" spans="1:3">
      <c r="A10" s="4" t="s">
        <v>567</v>
      </c>
      <c r="B10" s="5" t="n">
        <v>104594</v>
      </c>
      <c r="C10" s="5" t="n">
        <v>99242</v>
      </c>
    </row>
    <row r="11" spans="1:3">
      <c r="A11" s="4" t="s">
        <v>573</v>
      </c>
    </row>
    <row r="12" spans="1:3">
      <c r="A12" s="3" t="s">
        <v>568</v>
      </c>
    </row>
    <row r="13" spans="1:3">
      <c r="A13" s="4" t="s">
        <v>569</v>
      </c>
      <c r="B13" s="5" t="n">
        <v>16993</v>
      </c>
      <c r="C13" s="5" t="n">
        <v>9446</v>
      </c>
    </row>
    <row r="14" spans="1:3">
      <c r="A14" s="4" t="s">
        <v>571</v>
      </c>
      <c r="B14" s="5" t="n">
        <v>16993</v>
      </c>
      <c r="C14" s="5" t="n">
        <v>9446</v>
      </c>
    </row>
    <row r="15" spans="1:3">
      <c r="A15" s="4" t="s">
        <v>574</v>
      </c>
    </row>
    <row r="16" spans="1:3">
      <c r="A16" s="3" t="s">
        <v>568</v>
      </c>
    </row>
    <row r="17" spans="1:3">
      <c r="A17" s="4" t="s">
        <v>570</v>
      </c>
      <c r="B17" s="5" t="n">
        <v>2642</v>
      </c>
      <c r="C17" s="5" t="n">
        <v>3854</v>
      </c>
    </row>
    <row r="18" spans="1:3">
      <c r="A18" s="4" t="s">
        <v>571</v>
      </c>
      <c r="B18" s="6" t="n">
        <v>2642</v>
      </c>
      <c r="C18" s="6" t="n">
        <v>38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409</v>
      </c>
    </row>
    <row r="3" spans="1:2">
      <c r="A3" s="3" t="s">
        <v>576</v>
      </c>
    </row>
    <row r="4" spans="1:2">
      <c r="A4" s="4" t="s">
        <v>577</v>
      </c>
      <c r="B4" s="6" t="n">
        <v>3854</v>
      </c>
    </row>
    <row r="5" spans="1:2">
      <c r="A5" s="4" t="s">
        <v>578</v>
      </c>
      <c r="B5" s="5" t="n">
        <v>1000</v>
      </c>
    </row>
    <row r="6" spans="1:2">
      <c r="A6" s="4" t="s">
        <v>579</v>
      </c>
      <c r="B6" s="5" t="n">
        <v>-200</v>
      </c>
    </row>
    <row r="7" spans="1:2">
      <c r="A7" s="4" t="s">
        <v>580</v>
      </c>
      <c r="B7" s="5" t="n">
        <v>121</v>
      </c>
    </row>
    <row r="8" spans="1:2">
      <c r="A8" s="4" t="s">
        <v>581</v>
      </c>
      <c r="B8" s="5" t="n">
        <v>-2133</v>
      </c>
    </row>
    <row r="9" spans="1:2">
      <c r="A9" s="4" t="s">
        <v>582</v>
      </c>
      <c r="B9" s="6" t="n">
        <v>26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5"/>
  </cols>
  <sheetData>
    <row r="1" spans="1:7">
      <c r="A1" s="1" t="s">
        <v>139</v>
      </c>
      <c r="B1" s="2" t="s">
        <v>140</v>
      </c>
      <c r="C1" s="2" t="s">
        <v>141</v>
      </c>
      <c r="D1" s="2" t="s">
        <v>142</v>
      </c>
      <c r="E1" s="2" t="s">
        <v>143</v>
      </c>
      <c r="F1" s="2" t="s">
        <v>144</v>
      </c>
      <c r="G1" s="2" t="s">
        <v>145</v>
      </c>
    </row>
    <row r="2" spans="1:7">
      <c r="A2" s="4" t="s">
        <v>146</v>
      </c>
      <c r="B2" s="6" t="n">
        <v>182498</v>
      </c>
      <c r="C2" s="6" t="n">
        <v>327</v>
      </c>
      <c r="D2" s="6" t="n">
        <v>181815</v>
      </c>
      <c r="E2" s="6" t="n">
        <v>105212</v>
      </c>
      <c r="G2" s="6" t="n">
        <v>-431</v>
      </c>
    </row>
    <row r="3" spans="1:7">
      <c r="A3" s="4" t="s">
        <v>147</v>
      </c>
      <c r="C3" s="5" t="n">
        <v>32723972</v>
      </c>
    </row>
    <row r="4" spans="1:7">
      <c r="A4" s="4" t="s">
        <v>148</v>
      </c>
      <c r="F4" s="6" t="n">
        <v>-104425</v>
      </c>
    </row>
    <row r="5" spans="1:7">
      <c r="A5" s="4" t="s">
        <v>149</v>
      </c>
      <c r="F5" s="5" t="n">
        <v>-2808361</v>
      </c>
    </row>
    <row r="6" spans="1:7">
      <c r="A6" s="4" t="s">
        <v>128</v>
      </c>
      <c r="B6" s="5" t="n">
        <v>8834</v>
      </c>
      <c r="E6" s="5" t="n">
        <v>8834</v>
      </c>
    </row>
    <row r="7" spans="1:7">
      <c r="A7" s="4" t="s">
        <v>150</v>
      </c>
      <c r="C7" s="6" t="n">
        <v>1</v>
      </c>
      <c r="D7" s="5" t="n">
        <v>-1</v>
      </c>
    </row>
    <row r="8" spans="1:7">
      <c r="A8" s="4" t="s">
        <v>151</v>
      </c>
      <c r="C8" s="5" t="n">
        <v>56995</v>
      </c>
    </row>
    <row r="9" spans="1:7">
      <c r="A9" s="4" t="s">
        <v>152</v>
      </c>
      <c r="B9" s="5" t="n">
        <v>-4</v>
      </c>
      <c r="F9" s="6" t="n">
        <v>-4</v>
      </c>
    </row>
    <row r="10" spans="1:7">
      <c r="A10" s="4" t="s">
        <v>153</v>
      </c>
      <c r="F10" s="5" t="n">
        <v>-643</v>
      </c>
    </row>
    <row r="11" spans="1:7">
      <c r="A11" s="4" t="s">
        <v>154</v>
      </c>
      <c r="B11" s="5" t="n">
        <v>2022</v>
      </c>
      <c r="D11" s="5" t="n">
        <v>2022</v>
      </c>
    </row>
    <row r="12" spans="1:7">
      <c r="A12" s="4" t="s">
        <v>155</v>
      </c>
      <c r="B12" s="5" t="n">
        <v>-2749</v>
      </c>
      <c r="G12" s="5" t="n">
        <v>-2749</v>
      </c>
    </row>
    <row r="13" spans="1:7">
      <c r="A13" s="4" t="s">
        <v>156</v>
      </c>
      <c r="B13" s="5" t="n">
        <v>190601</v>
      </c>
      <c r="C13" s="6" t="n">
        <v>328</v>
      </c>
      <c r="D13" s="5" t="n">
        <v>183836</v>
      </c>
      <c r="E13" s="5" t="n">
        <v>114046</v>
      </c>
      <c r="G13" s="5" t="n">
        <v>-3180</v>
      </c>
    </row>
    <row r="14" spans="1:7">
      <c r="A14" s="4" t="s">
        <v>157</v>
      </c>
      <c r="C14" s="5" t="n">
        <v>32780967</v>
      </c>
    </row>
    <row r="15" spans="1:7">
      <c r="A15" s="4" t="s">
        <v>158</v>
      </c>
      <c r="F15" s="6" t="n">
        <v>-104429</v>
      </c>
    </row>
    <row r="16" spans="1:7">
      <c r="A16" s="4" t="s">
        <v>159</v>
      </c>
      <c r="F16" s="5" t="n">
        <v>-2809004</v>
      </c>
    </row>
    <row r="17" spans="1:7">
      <c r="A17" s="4" t="s">
        <v>160</v>
      </c>
      <c r="B17" s="6" t="n">
        <v>250031</v>
      </c>
      <c r="C17" s="6" t="n">
        <v>329</v>
      </c>
      <c r="D17" s="5" t="n">
        <v>190230</v>
      </c>
      <c r="E17" s="5" t="n">
        <v>173371</v>
      </c>
      <c r="G17" s="5" t="n">
        <v>-7143</v>
      </c>
    </row>
    <row r="18" spans="1:7">
      <c r="A18" s="4" t="s">
        <v>161</v>
      </c>
      <c r="B18" s="5" t="n">
        <v>32871504</v>
      </c>
      <c r="C18" s="5" t="n">
        <v>32871504</v>
      </c>
    </row>
    <row r="19" spans="1:7">
      <c r="A19" s="4" t="s">
        <v>162</v>
      </c>
      <c r="B19" s="6" t="n">
        <v>-106756</v>
      </c>
      <c r="F19" s="6" t="n">
        <v>-106756</v>
      </c>
    </row>
    <row r="20" spans="1:7">
      <c r="A20" s="4" t="s">
        <v>163</v>
      </c>
      <c r="B20" s="5" t="n">
        <v>-2855164</v>
      </c>
      <c r="F20" s="5" t="n">
        <v>-2855164</v>
      </c>
    </row>
    <row r="21" spans="1:7">
      <c r="A21" s="4" t="s">
        <v>128</v>
      </c>
      <c r="B21" s="6" t="n">
        <v>15988</v>
      </c>
      <c r="E21" s="5" t="n">
        <v>15988</v>
      </c>
    </row>
    <row r="22" spans="1:7">
      <c r="A22" s="4" t="s">
        <v>164</v>
      </c>
      <c r="B22" s="5" t="n">
        <v>-1190</v>
      </c>
      <c r="E22" s="5" t="n">
        <v>-1190</v>
      </c>
    </row>
    <row r="23" spans="1:7">
      <c r="A23" s="4" t="s">
        <v>150</v>
      </c>
      <c r="C23" s="6" t="n">
        <v>1</v>
      </c>
      <c r="D23" s="5" t="n">
        <v>-1</v>
      </c>
    </row>
    <row r="24" spans="1:7">
      <c r="A24" s="4" t="s">
        <v>151</v>
      </c>
      <c r="C24" s="5" t="n">
        <v>89957</v>
      </c>
    </row>
    <row r="25" spans="1:7">
      <c r="A25" s="4" t="s">
        <v>153</v>
      </c>
      <c r="F25" s="5" t="n">
        <v>-1759</v>
      </c>
    </row>
    <row r="26" spans="1:7">
      <c r="A26" s="4" t="s">
        <v>154</v>
      </c>
      <c r="B26" s="5" t="n">
        <v>2302</v>
      </c>
      <c r="D26" s="5" t="n">
        <v>2302</v>
      </c>
    </row>
    <row r="27" spans="1:7">
      <c r="A27" s="4" t="s">
        <v>165</v>
      </c>
      <c r="B27" s="5" t="n">
        <v>33</v>
      </c>
      <c r="D27" s="5" t="n">
        <v>33</v>
      </c>
    </row>
    <row r="28" spans="1:7">
      <c r="A28" s="4" t="s">
        <v>166</v>
      </c>
      <c r="C28" s="5" t="n">
        <v>316</v>
      </c>
    </row>
    <row r="29" spans="1:7">
      <c r="A29" s="4" t="s">
        <v>167</v>
      </c>
      <c r="B29" s="5" t="n">
        <v>-15759</v>
      </c>
      <c r="F29" s="6" t="n">
        <v>-15759</v>
      </c>
    </row>
    <row r="30" spans="1:7">
      <c r="A30" s="4" t="s">
        <v>168</v>
      </c>
      <c r="F30" s="5" t="n">
        <v>-442542</v>
      </c>
    </row>
    <row r="31" spans="1:7">
      <c r="A31" s="4" t="s">
        <v>155</v>
      </c>
      <c r="B31" s="5" t="n">
        <v>-5608</v>
      </c>
      <c r="G31" s="5" t="n">
        <v>-5608</v>
      </c>
    </row>
    <row r="32" spans="1:7">
      <c r="A32" s="4" t="s">
        <v>169</v>
      </c>
      <c r="B32" s="6" t="n">
        <v>245797</v>
      </c>
      <c r="C32" s="6" t="n">
        <v>330</v>
      </c>
      <c r="D32" s="6" t="n">
        <v>192564</v>
      </c>
      <c r="E32" s="6" t="n">
        <v>188169</v>
      </c>
      <c r="G32" s="6" t="n">
        <v>-12751</v>
      </c>
    </row>
    <row r="33" spans="1:7">
      <c r="A33" s="4" t="s">
        <v>170</v>
      </c>
      <c r="B33" s="5" t="n">
        <v>32961777</v>
      </c>
      <c r="C33" s="5" t="n">
        <v>32961777</v>
      </c>
    </row>
    <row r="34" spans="1:7">
      <c r="A34" s="4" t="s">
        <v>171</v>
      </c>
      <c r="B34" s="6" t="n">
        <v>-122515</v>
      </c>
      <c r="F34" s="6" t="n">
        <v>-122515</v>
      </c>
    </row>
    <row r="35" spans="1:7">
      <c r="A35" s="4" t="s">
        <v>172</v>
      </c>
      <c r="B35" s="5" t="n">
        <v>-3299465</v>
      </c>
      <c r="F35" s="5" t="n">
        <v>-32994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s>
  <sheetData>
    <row r="1" spans="1:5">
      <c r="A1" s="1" t="s">
        <v>583</v>
      </c>
      <c r="C1" s="2" t="s">
        <v>2</v>
      </c>
      <c r="E1" s="2" t="s">
        <v>60</v>
      </c>
    </row>
    <row r="2" spans="1:5">
      <c r="A2" s="4" t="s">
        <v>584</v>
      </c>
    </row>
    <row r="3" spans="1:5">
      <c r="A3" s="3" t="s">
        <v>566</v>
      </c>
    </row>
    <row r="4" spans="1:5">
      <c r="A4" s="4" t="s">
        <v>63</v>
      </c>
      <c r="C4" s="6" t="n">
        <v>26487</v>
      </c>
      <c r="E4" s="6" t="n">
        <v>37961</v>
      </c>
    </row>
    <row r="5" spans="1:5">
      <c r="A5" s="4" t="s">
        <v>585</v>
      </c>
    </row>
    <row r="6" spans="1:5">
      <c r="A6" s="3" t="s">
        <v>566</v>
      </c>
    </row>
    <row r="7" spans="1:5">
      <c r="A7" s="4" t="s">
        <v>586</v>
      </c>
      <c r="B7" s="4" t="s">
        <v>540</v>
      </c>
      <c r="C7" s="5" t="n">
        <v>300000</v>
      </c>
    </row>
    <row r="8" spans="1:5">
      <c r="A8" s="4" t="s">
        <v>573</v>
      </c>
    </row>
    <row r="9" spans="1:5">
      <c r="A9" s="3" t="s">
        <v>566</v>
      </c>
    </row>
    <row r="10" spans="1:5">
      <c r="A10" s="4" t="s">
        <v>63</v>
      </c>
      <c r="C10" s="5" t="n">
        <v>26431</v>
      </c>
      <c r="E10" s="5" t="n">
        <v>37958</v>
      </c>
    </row>
    <row r="11" spans="1:5">
      <c r="A11" s="4" t="s">
        <v>587</v>
      </c>
    </row>
    <row r="12" spans="1:5">
      <c r="A12" s="3" t="s">
        <v>566</v>
      </c>
    </row>
    <row r="13" spans="1:5">
      <c r="A13" s="4" t="s">
        <v>586</v>
      </c>
      <c r="C13" s="6" t="n">
        <v>286866</v>
      </c>
      <c r="D13" s="4" t="s">
        <v>540</v>
      </c>
      <c r="E13" s="6" t="n">
        <v>321114</v>
      </c>
    </row>
    <row r="14" spans="1:5"/>
    <row r="15" spans="1:5">
      <c r="A15" s="4" t="s">
        <v>540</v>
      </c>
      <c r="B15" s="4" t="s">
        <v>588</v>
      </c>
    </row>
  </sheetData>
  <mergeCells count="4">
    <mergeCell ref="A1:B1"/>
    <mergeCell ref="C1:D1"/>
    <mergeCell ref="A14:D14"/>
    <mergeCell ref="B15:D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589</v>
      </c>
      <c r="B1" s="2" t="s">
        <v>1</v>
      </c>
    </row>
    <row r="2" spans="1:3">
      <c r="B2" s="2" t="s">
        <v>590</v>
      </c>
      <c r="C2" s="2" t="s">
        <v>591</v>
      </c>
    </row>
    <row r="3" spans="1:3">
      <c r="A3" s="4" t="s">
        <v>477</v>
      </c>
    </row>
    <row r="4" spans="1:3">
      <c r="A4" s="3" t="s">
        <v>592</v>
      </c>
    </row>
    <row r="5" spans="1:3">
      <c r="A5" s="4" t="s">
        <v>593</v>
      </c>
      <c r="B5" s="5" t="n">
        <v>2</v>
      </c>
    </row>
    <row r="6" spans="1:3">
      <c r="A6" s="4" t="s">
        <v>594</v>
      </c>
    </row>
    <row r="7" spans="1:3">
      <c r="A7" s="3" t="s">
        <v>592</v>
      </c>
    </row>
    <row r="8" spans="1:3">
      <c r="A8" s="4" t="s">
        <v>595</v>
      </c>
      <c r="B8" s="6" t="n">
        <v>0</v>
      </c>
      <c r="C8" s="6" t="n">
        <v>0</v>
      </c>
    </row>
    <row r="9" spans="1:3">
      <c r="A9" s="4" t="s">
        <v>596</v>
      </c>
    </row>
    <row r="10" spans="1:3">
      <c r="A10" s="3" t="s">
        <v>592</v>
      </c>
    </row>
    <row r="11" spans="1:3">
      <c r="A11" s="4" t="s">
        <v>597</v>
      </c>
      <c r="B11" s="5" t="n">
        <v>3200000</v>
      </c>
    </row>
    <row r="12" spans="1:3">
      <c r="A12" s="4" t="s">
        <v>598</v>
      </c>
    </row>
    <row r="13" spans="1:3">
      <c r="A13" s="3" t="s">
        <v>592</v>
      </c>
    </row>
    <row r="14" spans="1:3">
      <c r="A14" s="4" t="s">
        <v>599</v>
      </c>
      <c r="B14" s="6" t="n">
        <v>200000000</v>
      </c>
    </row>
    <row r="15" spans="1:3">
      <c r="A15" s="4" t="s">
        <v>600</v>
      </c>
      <c r="B15" s="4" t="s">
        <v>601</v>
      </c>
    </row>
    <row r="16" spans="1:3">
      <c r="A16" s="4" t="s">
        <v>602</v>
      </c>
    </row>
    <row r="17" spans="1:3">
      <c r="A17" s="3" t="s">
        <v>592</v>
      </c>
    </row>
    <row r="18" spans="1:3">
      <c r="A18" s="4" t="s">
        <v>603</v>
      </c>
      <c r="B18" s="6" t="n">
        <v>95300000</v>
      </c>
    </row>
    <row r="19" spans="1:3">
      <c r="A19" s="4" t="s">
        <v>600</v>
      </c>
      <c r="B19" s="4" t="s">
        <v>601</v>
      </c>
    </row>
    <row r="20" spans="1:3">
      <c r="A20" s="4" t="s">
        <v>604</v>
      </c>
      <c r="B20" s="5" t="n">
        <v>1</v>
      </c>
    </row>
    <row r="21" spans="1:3">
      <c r="A21" s="4" t="s">
        <v>605</v>
      </c>
    </row>
    <row r="22" spans="1:3">
      <c r="A22" s="3" t="s">
        <v>592</v>
      </c>
    </row>
    <row r="23" spans="1:3">
      <c r="A23" s="4" t="s">
        <v>603</v>
      </c>
      <c r="B23" s="6" t="n">
        <v>93300000</v>
      </c>
    </row>
    <row r="24" spans="1:3">
      <c r="A24" s="4" t="s">
        <v>600</v>
      </c>
      <c r="B24" s="4" t="s">
        <v>606</v>
      </c>
    </row>
    <row r="25" spans="1:3">
      <c r="A25" s="4" t="s">
        <v>604</v>
      </c>
      <c r="B25" s="5" t="n">
        <v>1</v>
      </c>
    </row>
    <row r="26" spans="1:3">
      <c r="A26" s="4" t="s">
        <v>607</v>
      </c>
    </row>
    <row r="27" spans="1:3">
      <c r="A27" s="3" t="s">
        <v>592</v>
      </c>
    </row>
    <row r="28" spans="1:3">
      <c r="A28" s="4" t="s">
        <v>599</v>
      </c>
      <c r="B28" s="6" t="n">
        <v>100000000</v>
      </c>
    </row>
    <row r="29" spans="1:3">
      <c r="A29" s="4" t="s">
        <v>603</v>
      </c>
      <c r="B29" s="6" t="n">
        <v>97000000</v>
      </c>
    </row>
    <row r="30" spans="1:3">
      <c r="A30" s="4" t="s">
        <v>600</v>
      </c>
      <c r="B30" s="4" t="s">
        <v>606</v>
      </c>
    </row>
    <row r="31" spans="1:3">
      <c r="A31" s="4" t="s">
        <v>608</v>
      </c>
      <c r="B31" s="4" t="s">
        <v>6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60</v>
      </c>
    </row>
    <row r="3" spans="1:3">
      <c r="A3" s="3" t="s">
        <v>610</v>
      </c>
    </row>
    <row r="4" spans="1:3">
      <c r="A4" s="4" t="s">
        <v>611</v>
      </c>
      <c r="B4" s="6" t="n">
        <v>-12751</v>
      </c>
      <c r="C4" s="6" t="n">
        <v>-7143</v>
      </c>
    </row>
    <row r="5" spans="1:3">
      <c r="A5" s="4" t="s">
        <v>612</v>
      </c>
      <c r="B5" s="6" t="n">
        <v>15759</v>
      </c>
    </row>
    <row r="6" spans="1:3">
      <c r="A6" s="4" t="s">
        <v>613</v>
      </c>
    </row>
    <row r="7" spans="1:3">
      <c r="A7" s="3" t="s">
        <v>610</v>
      </c>
    </row>
    <row r="8" spans="1:3">
      <c r="A8" s="4" t="s">
        <v>614</v>
      </c>
      <c r="B8" s="5" t="n">
        <v>443</v>
      </c>
    </row>
    <row r="9" spans="1:3">
      <c r="A9" s="4" t="s">
        <v>612</v>
      </c>
      <c r="B9" s="6" t="n">
        <v>15800</v>
      </c>
    </row>
    <row r="10" spans="1:3">
      <c r="A10" s="4" t="s">
        <v>615</v>
      </c>
      <c r="B10" s="6" t="n">
        <v>44900</v>
      </c>
    </row>
    <row r="11" spans="1:3">
      <c r="A11" s="4" t="s">
        <v>616</v>
      </c>
      <c r="B11" s="7" t="n">
        <v>35.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1"/>
  </cols>
  <sheetData>
    <row r="1" spans="1:4">
      <c r="A1" s="1" t="s">
        <v>617</v>
      </c>
      <c r="B1" s="2" t="s">
        <v>1</v>
      </c>
    </row>
    <row r="2" spans="1:4">
      <c r="B2" s="2" t="s">
        <v>618</v>
      </c>
      <c r="C2" s="2" t="s">
        <v>619</v>
      </c>
      <c r="D2" s="2" t="s">
        <v>620</v>
      </c>
    </row>
    <row r="3" spans="1:4">
      <c r="A3" s="3" t="s">
        <v>621</v>
      </c>
    </row>
    <row r="4" spans="1:4">
      <c r="A4" s="4" t="s">
        <v>622</v>
      </c>
      <c r="B4" s="6" t="n">
        <v>7000</v>
      </c>
      <c r="C4" s="6" t="n">
        <v>4800</v>
      </c>
    </row>
    <row r="5" spans="1:4">
      <c r="A5" s="4" t="s">
        <v>80</v>
      </c>
      <c r="B5" s="5" t="n">
        <v>32264</v>
      </c>
      <c r="D5" s="6" t="n">
        <v>33636</v>
      </c>
    </row>
    <row r="6" spans="1:4">
      <c r="A6" s="4" t="s">
        <v>623</v>
      </c>
      <c r="B6" s="5" t="n">
        <v>600</v>
      </c>
      <c r="C6" s="5" t="n">
        <v>600</v>
      </c>
    </row>
    <row r="7" spans="1:4">
      <c r="A7" s="4" t="s">
        <v>154</v>
      </c>
      <c r="B7" s="5" t="n">
        <v>2681</v>
      </c>
      <c r="C7" s="5" t="n">
        <v>1938</v>
      </c>
    </row>
    <row r="8" spans="1:4">
      <c r="A8" s="4" t="s">
        <v>624</v>
      </c>
      <c r="B8" s="6" t="n">
        <v>4300</v>
      </c>
    </row>
    <row r="9" spans="1:4">
      <c r="A9" s="4" t="s">
        <v>625</v>
      </c>
      <c r="B9" s="4" t="s">
        <v>626</v>
      </c>
    </row>
    <row r="10" spans="1:4">
      <c r="A10" s="4" t="s">
        <v>552</v>
      </c>
    </row>
    <row r="11" spans="1:4">
      <c r="A11" s="3" t="s">
        <v>621</v>
      </c>
    </row>
    <row r="12" spans="1:4">
      <c r="A12" s="4" t="s">
        <v>627</v>
      </c>
      <c r="B12" s="6" t="n">
        <v>4400</v>
      </c>
      <c r="C12" s="5" t="n">
        <v>4200</v>
      </c>
    </row>
    <row r="13" spans="1:4">
      <c r="A13" s="4" t="s">
        <v>154</v>
      </c>
      <c r="B13" s="5" t="n">
        <v>96</v>
      </c>
      <c r="C13" s="5" t="n">
        <v>78</v>
      </c>
    </row>
    <row r="14" spans="1:4">
      <c r="A14" s="4" t="s">
        <v>628</v>
      </c>
    </row>
    <row r="15" spans="1:4">
      <c r="A15" s="3" t="s">
        <v>621</v>
      </c>
    </row>
    <row r="16" spans="1:4">
      <c r="A16" s="4" t="s">
        <v>154</v>
      </c>
      <c r="B16" s="5" t="n">
        <v>200</v>
      </c>
      <c r="C16" s="5" t="n">
        <v>100</v>
      </c>
    </row>
    <row r="17" spans="1:4">
      <c r="A17" s="4" t="s">
        <v>624</v>
      </c>
      <c r="B17" s="6" t="n">
        <v>33</v>
      </c>
    </row>
    <row r="18" spans="1:4">
      <c r="A18" s="4" t="s">
        <v>625</v>
      </c>
      <c r="B18" s="4" t="s">
        <v>629</v>
      </c>
    </row>
    <row r="19" spans="1:4">
      <c r="A19" s="4" t="s">
        <v>630</v>
      </c>
    </row>
    <row r="20" spans="1:4">
      <c r="A20" s="3" t="s">
        <v>621</v>
      </c>
    </row>
    <row r="21" spans="1:4">
      <c r="A21" s="4" t="s">
        <v>631</v>
      </c>
      <c r="B21" s="5" t="n">
        <v>57450</v>
      </c>
    </row>
    <row r="22" spans="1:4">
      <c r="A22" s="4" t="s">
        <v>632</v>
      </c>
    </row>
    <row r="23" spans="1:4">
      <c r="A23" s="3" t="s">
        <v>621</v>
      </c>
    </row>
    <row r="24" spans="1:4">
      <c r="A24" s="4" t="s">
        <v>633</v>
      </c>
      <c r="B24" s="5" t="n">
        <v>2100000</v>
      </c>
    </row>
    <row r="25" spans="1:4">
      <c r="A25" s="4" t="s">
        <v>631</v>
      </c>
      <c r="B25" s="5" t="n">
        <v>100000</v>
      </c>
    </row>
    <row r="26" spans="1:4">
      <c r="A26" s="4" t="s">
        <v>634</v>
      </c>
      <c r="B26" s="5" t="n">
        <v>3000000</v>
      </c>
    </row>
    <row r="27" spans="1:4">
      <c r="A27" s="4" t="s">
        <v>635</v>
      </c>
    </row>
    <row r="28" spans="1:4">
      <c r="A28" s="3" t="s">
        <v>621</v>
      </c>
    </row>
    <row r="29" spans="1:4">
      <c r="A29" s="4" t="s">
        <v>154</v>
      </c>
      <c r="B29" s="6" t="n">
        <v>33</v>
      </c>
      <c r="C29" s="5" t="n">
        <v>100</v>
      </c>
    </row>
    <row r="30" spans="1:4">
      <c r="A30" s="4" t="s">
        <v>631</v>
      </c>
      <c r="B30" s="5" t="n">
        <v>316</v>
      </c>
    </row>
    <row r="31" spans="1:4">
      <c r="A31" s="4" t="s">
        <v>636</v>
      </c>
    </row>
    <row r="32" spans="1:4">
      <c r="A32" s="3" t="s">
        <v>621</v>
      </c>
    </row>
    <row r="33" spans="1:4">
      <c r="A33" s="4" t="s">
        <v>154</v>
      </c>
      <c r="B33" s="6" t="n">
        <v>1000</v>
      </c>
      <c r="C33" s="6" t="n">
        <v>1100</v>
      </c>
    </row>
    <row r="34" spans="1:4">
      <c r="A34" s="4" t="s">
        <v>631</v>
      </c>
      <c r="B34" s="5" t="n">
        <v>7000</v>
      </c>
      <c r="C34" s="5" t="n">
        <v>11000</v>
      </c>
    </row>
    <row r="35" spans="1:4">
      <c r="A35" s="4" t="s">
        <v>637</v>
      </c>
    </row>
    <row r="36" spans="1:4">
      <c r="A36" s="3" t="s">
        <v>621</v>
      </c>
    </row>
    <row r="37" spans="1:4">
      <c r="A37" s="4" t="s">
        <v>154</v>
      </c>
      <c r="B37" s="6" t="n">
        <v>1000</v>
      </c>
      <c r="C37" s="6" t="n">
        <v>700</v>
      </c>
    </row>
    <row r="38" spans="1:4">
      <c r="A38" s="4" t="s">
        <v>638</v>
      </c>
      <c r="B38" s="5" t="n">
        <v>2</v>
      </c>
    </row>
    <row r="39" spans="1:4">
      <c r="A39" s="4" t="s">
        <v>624</v>
      </c>
      <c r="B39" s="6" t="n">
        <v>6900</v>
      </c>
    </row>
    <row r="40" spans="1:4">
      <c r="A40" s="4" t="s">
        <v>625</v>
      </c>
      <c r="B40" s="4" t="s">
        <v>639</v>
      </c>
    </row>
    <row r="41" spans="1:4">
      <c r="A41" s="4" t="s">
        <v>640</v>
      </c>
    </row>
    <row r="42" spans="1:4">
      <c r="A42" s="3" t="s">
        <v>621</v>
      </c>
    </row>
    <row r="43" spans="1:4">
      <c r="A43" s="4" t="s">
        <v>80</v>
      </c>
      <c r="B43" s="6" t="n">
        <v>2900</v>
      </c>
      <c r="D43" s="6" t="n">
        <v>26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0</v>
      </c>
    </row>
    <row r="2" spans="1:3">
      <c r="A2" s="3" t="s">
        <v>642</v>
      </c>
    </row>
    <row r="3" spans="1:3">
      <c r="A3" s="4" t="s">
        <v>643</v>
      </c>
      <c r="B3" s="6" t="n">
        <v>6063</v>
      </c>
      <c r="C3" s="6" t="n">
        <v>6777</v>
      </c>
    </row>
    <row r="4" spans="1:3">
      <c r="A4" s="4" t="s">
        <v>644</v>
      </c>
      <c r="B4" s="5" t="n">
        <v>12165</v>
      </c>
      <c r="C4" s="5" t="n">
        <v>10874</v>
      </c>
    </row>
    <row r="5" spans="1:3">
      <c r="A5" s="4" t="s">
        <v>645</v>
      </c>
      <c r="B5" s="6" t="n">
        <v>18228</v>
      </c>
      <c r="C5" s="6" t="n">
        <v>176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0</v>
      </c>
    </row>
    <row r="2" spans="1:3">
      <c r="A2" s="4" t="s">
        <v>647</v>
      </c>
    </row>
    <row r="3" spans="1:3">
      <c r="A3" s="3" t="s">
        <v>648</v>
      </c>
    </row>
    <row r="4" spans="1:3">
      <c r="A4" s="4" t="s">
        <v>649</v>
      </c>
      <c r="B4" s="6" t="n">
        <v>1955</v>
      </c>
      <c r="C4" s="6" t="n">
        <v>20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9"/>
    <col customWidth="1" max="2" min="2" width="30"/>
  </cols>
  <sheetData>
    <row r="1" spans="1:2">
      <c r="A1" s="1" t="s">
        <v>650</v>
      </c>
      <c r="B1" s="2" t="s">
        <v>1</v>
      </c>
    </row>
    <row r="2" spans="1:2">
      <c r="B2" s="2" t="s">
        <v>651</v>
      </c>
    </row>
    <row r="3" spans="1:2">
      <c r="A3" s="4" t="s">
        <v>652</v>
      </c>
    </row>
    <row r="4" spans="1:2">
      <c r="A4" s="3" t="s">
        <v>653</v>
      </c>
    </row>
    <row r="5" spans="1:2">
      <c r="A5" s="4" t="s">
        <v>654</v>
      </c>
      <c r="B5" s="5" t="n">
        <v>152882</v>
      </c>
    </row>
    <row r="6" spans="1:2">
      <c r="A6" s="4" t="s">
        <v>655</v>
      </c>
      <c r="B6" s="5" t="n">
        <v>7420</v>
      </c>
    </row>
    <row r="7" spans="1:2">
      <c r="A7" s="4" t="s">
        <v>656</v>
      </c>
      <c r="B7" s="5" t="n">
        <v>-568</v>
      </c>
    </row>
    <row r="8" spans="1:2">
      <c r="A8" s="4" t="s">
        <v>657</v>
      </c>
      <c r="B8" s="5" t="n">
        <v>-1759</v>
      </c>
    </row>
    <row r="9" spans="1:2">
      <c r="A9" s="4" t="s">
        <v>658</v>
      </c>
      <c r="B9" s="5" t="n">
        <v>157975</v>
      </c>
    </row>
    <row r="10" spans="1:2">
      <c r="A10" s="4" t="s">
        <v>659</v>
      </c>
      <c r="B10" s="7" t="n">
        <v>52.93</v>
      </c>
    </row>
    <row r="11" spans="1:2">
      <c r="A11" s="4" t="s">
        <v>660</v>
      </c>
      <c r="B11" s="10" t="n">
        <v>75.88</v>
      </c>
    </row>
    <row r="12" spans="1:2">
      <c r="A12" s="4" t="s">
        <v>661</v>
      </c>
      <c r="B12" s="10" t="n">
        <v>52.63</v>
      </c>
    </row>
    <row r="13" spans="1:2">
      <c r="A13" s="4" t="s">
        <v>662</v>
      </c>
      <c r="B13" s="10" t="n">
        <v>52.25</v>
      </c>
    </row>
    <row r="14" spans="1:2">
      <c r="A14" s="4" t="s">
        <v>663</v>
      </c>
      <c r="B14" s="7" t="n">
        <v>54.02</v>
      </c>
    </row>
    <row r="15" spans="1:2">
      <c r="A15" s="4" t="s">
        <v>630</v>
      </c>
    </row>
    <row r="16" spans="1:2">
      <c r="A16" s="3" t="s">
        <v>653</v>
      </c>
    </row>
    <row r="17" spans="1:2">
      <c r="A17" s="4" t="s">
        <v>664</v>
      </c>
      <c r="B17" s="5" t="n">
        <v>160289</v>
      </c>
    </row>
    <row r="18" spans="1:2">
      <c r="A18" s="4" t="s">
        <v>655</v>
      </c>
      <c r="B18" s="5" t="n">
        <v>57450</v>
      </c>
    </row>
    <row r="19" spans="1:2">
      <c r="A19" s="4" t="s">
        <v>656</v>
      </c>
      <c r="B19" s="5" t="n">
        <v>0</v>
      </c>
    </row>
    <row r="20" spans="1:2">
      <c r="A20" s="4" t="s">
        <v>657</v>
      </c>
      <c r="B20" s="5" t="n">
        <v>0</v>
      </c>
    </row>
    <row r="21" spans="1:2">
      <c r="A21" s="4" t="s">
        <v>665</v>
      </c>
      <c r="B21" s="5" t="n">
        <v>217739</v>
      </c>
    </row>
    <row r="22" spans="1:2">
      <c r="A22" s="4" t="s">
        <v>666</v>
      </c>
      <c r="B22" s="7" t="n">
        <v>50.49</v>
      </c>
    </row>
    <row r="23" spans="1:2">
      <c r="A23" s="4" t="s">
        <v>660</v>
      </c>
      <c r="B23" s="10" t="n">
        <v>77.28</v>
      </c>
    </row>
    <row r="24" spans="1:2">
      <c r="A24" s="4" t="s">
        <v>661</v>
      </c>
      <c r="B24" s="5" t="n">
        <v>0</v>
      </c>
    </row>
    <row r="25" spans="1:2">
      <c r="A25" s="4" t="s">
        <v>662</v>
      </c>
      <c r="B25" s="5" t="n">
        <v>0</v>
      </c>
    </row>
    <row r="26" spans="1:2">
      <c r="A26" s="4" t="s">
        <v>667</v>
      </c>
      <c r="B26" s="7" t="n">
        <v>57.53</v>
      </c>
    </row>
    <row r="27" spans="1:2">
      <c r="A27" s="4" t="s">
        <v>668</v>
      </c>
    </row>
    <row r="28" spans="1:2">
      <c r="A28" s="3" t="s">
        <v>653</v>
      </c>
    </row>
    <row r="29" spans="1:2">
      <c r="A29" s="4" t="s">
        <v>664</v>
      </c>
      <c r="B29" s="5" t="n">
        <v>13186</v>
      </c>
    </row>
    <row r="30" spans="1:2">
      <c r="A30" s="4" t="s">
        <v>655</v>
      </c>
      <c r="B30" s="5" t="n">
        <v>0</v>
      </c>
    </row>
    <row r="31" spans="1:2">
      <c r="A31" s="4" t="s">
        <v>656</v>
      </c>
      <c r="B31" s="5" t="n">
        <v>0</v>
      </c>
    </row>
    <row r="32" spans="1:2">
      <c r="A32" s="4" t="s">
        <v>657</v>
      </c>
      <c r="B32" s="5" t="n">
        <v>-92</v>
      </c>
    </row>
    <row r="33" spans="1:2">
      <c r="A33" s="4" t="s">
        <v>665</v>
      </c>
      <c r="B33" s="5" t="n">
        <v>13094</v>
      </c>
    </row>
    <row r="34" spans="1:2">
      <c r="A34" s="4" t="s">
        <v>666</v>
      </c>
      <c r="B34" s="7" t="n">
        <v>51.62</v>
      </c>
    </row>
    <row r="35" spans="1:2">
      <c r="A35" s="4" t="s">
        <v>660</v>
      </c>
      <c r="B35" s="5" t="n">
        <v>0</v>
      </c>
    </row>
    <row r="36" spans="1:2">
      <c r="A36" s="4" t="s">
        <v>661</v>
      </c>
      <c r="B36" s="5" t="n">
        <v>0</v>
      </c>
    </row>
    <row r="37" spans="1:2">
      <c r="A37" s="4" t="s">
        <v>662</v>
      </c>
      <c r="B37" s="10" t="n">
        <v>51.62</v>
      </c>
    </row>
    <row r="38" spans="1:2">
      <c r="A38" s="4" t="s">
        <v>667</v>
      </c>
      <c r="B38" s="7" t="n">
        <v>51.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113</v>
      </c>
    </row>
    <row r="3" spans="1:3">
      <c r="A3" s="3" t="s">
        <v>653</v>
      </c>
    </row>
    <row r="4" spans="1:3">
      <c r="A4" s="4" t="s">
        <v>670</v>
      </c>
      <c r="B4" s="6" t="n">
        <v>2681</v>
      </c>
      <c r="C4" s="6" t="n">
        <v>1938</v>
      </c>
    </row>
    <row r="5" spans="1:3">
      <c r="A5" s="4" t="s">
        <v>552</v>
      </c>
    </row>
    <row r="6" spans="1:3">
      <c r="A6" s="3" t="s">
        <v>653</v>
      </c>
    </row>
    <row r="7" spans="1:3">
      <c r="A7" s="4" t="s">
        <v>670</v>
      </c>
      <c r="B7" s="5" t="n">
        <v>96</v>
      </c>
      <c r="C7" s="5" t="n">
        <v>78</v>
      </c>
    </row>
    <row r="8" spans="1:3">
      <c r="A8" s="4" t="s">
        <v>671</v>
      </c>
    </row>
    <row r="9" spans="1:3">
      <c r="A9" s="3" t="s">
        <v>653</v>
      </c>
    </row>
    <row r="10" spans="1:3">
      <c r="A10" s="4" t="s">
        <v>670</v>
      </c>
      <c r="B10" s="5" t="n">
        <v>49</v>
      </c>
      <c r="C10" s="5" t="n">
        <v>44</v>
      </c>
    </row>
    <row r="11" spans="1:3">
      <c r="A11" s="4" t="s">
        <v>672</v>
      </c>
    </row>
    <row r="12" spans="1:3">
      <c r="A12" s="3" t="s">
        <v>653</v>
      </c>
    </row>
    <row r="13" spans="1:3">
      <c r="A13" s="4" t="s">
        <v>670</v>
      </c>
      <c r="B13" s="6" t="n">
        <v>2536</v>
      </c>
      <c r="C13" s="6" t="n">
        <v>18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673</v>
      </c>
      <c r="B1" s="2" t="s">
        <v>1</v>
      </c>
    </row>
    <row r="2" spans="1:2">
      <c r="B2" s="2" t="s">
        <v>2</v>
      </c>
    </row>
    <row r="3" spans="1:2">
      <c r="A3" s="3" t="s">
        <v>674</v>
      </c>
    </row>
    <row r="4" spans="1:2">
      <c r="A4" s="4" t="s">
        <v>675</v>
      </c>
      <c r="B4" s="4" t="s">
        <v>6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113</v>
      </c>
    </row>
    <row r="3" spans="1:3">
      <c r="A3" s="3" t="s">
        <v>678</v>
      </c>
    </row>
    <row r="4" spans="1:3">
      <c r="A4" s="4" t="s">
        <v>679</v>
      </c>
      <c r="B4" s="6" t="n">
        <v>3282</v>
      </c>
      <c r="C4" s="6" t="n">
        <v>2661</v>
      </c>
    </row>
    <row r="5" spans="1:3">
      <c r="A5" s="4" t="s">
        <v>680</v>
      </c>
      <c r="B5" s="5" t="n">
        <v>607</v>
      </c>
      <c r="C5" s="5" t="n">
        <v>388</v>
      </c>
    </row>
    <row r="6" spans="1:3">
      <c r="A6" s="4" t="s">
        <v>681</v>
      </c>
      <c r="B6" s="6" t="n">
        <v>272</v>
      </c>
      <c r="C6" s="6" t="n">
        <v>2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13</v>
      </c>
    </row>
    <row r="3" spans="1:3">
      <c r="A3" s="3" t="s">
        <v>174</v>
      </c>
    </row>
    <row r="4" spans="1:3">
      <c r="A4" s="4" t="s">
        <v>128</v>
      </c>
      <c r="B4" s="6" t="n">
        <v>15988</v>
      </c>
      <c r="C4" s="6" t="n">
        <v>8834</v>
      </c>
    </row>
    <row r="5" spans="1:3">
      <c r="A5" s="3" t="s">
        <v>175</v>
      </c>
    </row>
    <row r="6" spans="1:3">
      <c r="A6" s="4" t="s">
        <v>176</v>
      </c>
      <c r="B6" s="5" t="n">
        <v>10374</v>
      </c>
      <c r="C6" s="5" t="n">
        <v>9111</v>
      </c>
    </row>
    <row r="7" spans="1:3">
      <c r="A7" s="4" t="s">
        <v>177</v>
      </c>
      <c r="B7" s="5" t="n">
        <v>4207</v>
      </c>
      <c r="C7" s="5" t="n">
        <v>3798</v>
      </c>
    </row>
    <row r="8" spans="1:3">
      <c r="A8" s="4" t="s">
        <v>178</v>
      </c>
      <c r="B8" s="5" t="n">
        <v>6680</v>
      </c>
      <c r="C8" s="5" t="n">
        <v>5888</v>
      </c>
    </row>
    <row r="9" spans="1:3">
      <c r="A9" s="4" t="s">
        <v>179</v>
      </c>
      <c r="B9" s="5" t="n">
        <v>325</v>
      </c>
      <c r="C9" s="5" t="n">
        <v>282</v>
      </c>
    </row>
    <row r="10" spans="1:3">
      <c r="A10" s="4" t="s">
        <v>180</v>
      </c>
      <c r="B10" s="5" t="n">
        <v>1298</v>
      </c>
      <c r="C10" s="5" t="n">
        <v>828</v>
      </c>
    </row>
    <row r="11" spans="1:3">
      <c r="A11" s="4" t="s">
        <v>181</v>
      </c>
      <c r="B11" s="5" t="n">
        <v>-35</v>
      </c>
      <c r="C11" s="5" t="n">
        <v>-19</v>
      </c>
    </row>
    <row r="12" spans="1:3">
      <c r="A12" s="4" t="s">
        <v>182</v>
      </c>
      <c r="B12" s="5" t="n">
        <v>2681</v>
      </c>
      <c r="C12" s="5" t="n">
        <v>2022</v>
      </c>
    </row>
    <row r="13" spans="1:3">
      <c r="A13" s="3" t="s">
        <v>183</v>
      </c>
    </row>
    <row r="14" spans="1:3">
      <c r="A14" s="4" t="s">
        <v>184</v>
      </c>
      <c r="B14" s="5" t="n">
        <v>-1000</v>
      </c>
      <c r="C14" s="5" t="n">
        <v>-3704</v>
      </c>
    </row>
    <row r="15" spans="1:3">
      <c r="A15" s="4" t="s">
        <v>65</v>
      </c>
      <c r="B15" s="5" t="n">
        <v>1411</v>
      </c>
      <c r="C15" s="5" t="n">
        <v>799</v>
      </c>
    </row>
    <row r="16" spans="1:3">
      <c r="A16" s="4" t="s">
        <v>185</v>
      </c>
      <c r="B16" s="5" t="n">
        <v>6933</v>
      </c>
      <c r="C16" s="5" t="n">
        <v>-1048</v>
      </c>
    </row>
    <row r="17" spans="1:3">
      <c r="A17" s="4" t="s">
        <v>79</v>
      </c>
      <c r="B17" s="5" t="n">
        <v>-8308</v>
      </c>
      <c r="C17" s="5" t="n">
        <v>-7807</v>
      </c>
    </row>
    <row r="18" spans="1:3">
      <c r="A18" s="4" t="s">
        <v>186</v>
      </c>
      <c r="B18" s="5" t="n">
        <v>5649</v>
      </c>
      <c r="C18" s="5" t="n">
        <v>2746</v>
      </c>
    </row>
    <row r="19" spans="1:3">
      <c r="A19" s="4" t="s">
        <v>187</v>
      </c>
      <c r="B19" s="5" t="n">
        <v>-10291</v>
      </c>
      <c r="C19" s="5" t="n">
        <v>-5841</v>
      </c>
    </row>
    <row r="20" spans="1:3">
      <c r="A20" s="4" t="s">
        <v>188</v>
      </c>
      <c r="B20" s="5" t="n">
        <v>35912</v>
      </c>
      <c r="C20" s="5" t="n">
        <v>15889</v>
      </c>
    </row>
    <row r="21" spans="1:3">
      <c r="A21" s="3" t="s">
        <v>189</v>
      </c>
    </row>
    <row r="22" spans="1:3">
      <c r="A22" s="4" t="s">
        <v>190</v>
      </c>
      <c r="B22" s="5" t="n">
        <v>-776</v>
      </c>
      <c r="C22" s="5" t="n">
        <v>-7482</v>
      </c>
    </row>
    <row r="23" spans="1:3">
      <c r="A23" s="4" t="s">
        <v>191</v>
      </c>
      <c r="B23" s="5" t="n">
        <v>12275</v>
      </c>
      <c r="C23" s="5" t="n">
        <v>7530</v>
      </c>
    </row>
    <row r="24" spans="1:3">
      <c r="A24" s="4" t="s">
        <v>192</v>
      </c>
      <c r="B24" s="5" t="n">
        <v>-9919</v>
      </c>
      <c r="C24" s="5" t="n">
        <v>-8658</v>
      </c>
    </row>
    <row r="25" spans="1:3">
      <c r="A25" s="4" t="s">
        <v>193</v>
      </c>
      <c r="B25" s="5" t="n">
        <v>-8501</v>
      </c>
      <c r="C25" s="5" t="n">
        <v>-5125</v>
      </c>
    </row>
    <row r="26" spans="1:3">
      <c r="A26" s="4" t="s">
        <v>194</v>
      </c>
      <c r="B26" s="5" t="n">
        <v>162</v>
      </c>
      <c r="C26" s="5" t="n">
        <v>196</v>
      </c>
    </row>
    <row r="27" spans="1:3">
      <c r="A27" s="4" t="s">
        <v>125</v>
      </c>
      <c r="B27" s="5" t="n">
        <v>-1340</v>
      </c>
      <c r="C27" s="5" t="n">
        <v>-420</v>
      </c>
    </row>
    <row r="28" spans="1:3">
      <c r="A28" s="4" t="s">
        <v>195</v>
      </c>
      <c r="B28" s="5" t="n">
        <v>-8099</v>
      </c>
      <c r="C28" s="5" t="n">
        <v>-13959</v>
      </c>
    </row>
    <row r="29" spans="1:3">
      <c r="A29" s="3" t="s">
        <v>196</v>
      </c>
    </row>
    <row r="30" spans="1:3">
      <c r="A30" s="4" t="s">
        <v>197</v>
      </c>
      <c r="C30" s="5" t="n">
        <v>-1000</v>
      </c>
    </row>
    <row r="31" spans="1:3">
      <c r="A31" s="4" t="s">
        <v>198</v>
      </c>
      <c r="B31" s="5" t="n">
        <v>7094</v>
      </c>
      <c r="C31" s="5" t="n">
        <v>4908</v>
      </c>
    </row>
    <row r="32" spans="1:3">
      <c r="A32" s="4" t="s">
        <v>199</v>
      </c>
      <c r="B32" s="5" t="n">
        <v>-22</v>
      </c>
    </row>
    <row r="33" spans="1:3">
      <c r="A33" s="4" t="s">
        <v>200</v>
      </c>
      <c r="B33" s="5" t="n">
        <v>-6711</v>
      </c>
      <c r="C33" s="5" t="n">
        <v>-3946</v>
      </c>
    </row>
    <row r="34" spans="1:3">
      <c r="A34" s="4" t="s">
        <v>201</v>
      </c>
      <c r="B34" s="5" t="n">
        <v>-738</v>
      </c>
      <c r="C34" s="5" t="n">
        <v>-1366</v>
      </c>
    </row>
    <row r="35" spans="1:3">
      <c r="A35" s="4" t="s">
        <v>202</v>
      </c>
      <c r="B35" s="5" t="n">
        <v>-2378</v>
      </c>
      <c r="C35" s="5" t="n">
        <v>-2818</v>
      </c>
    </row>
    <row r="36" spans="1:3">
      <c r="A36" s="4" t="s">
        <v>203</v>
      </c>
      <c r="B36" s="5" t="n">
        <v>-15759</v>
      </c>
    </row>
    <row r="37" spans="1:3">
      <c r="A37" s="4" t="s">
        <v>204</v>
      </c>
      <c r="C37" s="5" t="n">
        <v>-4</v>
      </c>
    </row>
    <row r="38" spans="1:3">
      <c r="A38" s="4" t="s">
        <v>205</v>
      </c>
      <c r="B38" s="5" t="n">
        <v>-18514</v>
      </c>
      <c r="C38" s="5" t="n">
        <v>-4226</v>
      </c>
    </row>
    <row r="39" spans="1:3">
      <c r="A39" s="4" t="s">
        <v>206</v>
      </c>
      <c r="B39" s="5" t="n">
        <v>9299</v>
      </c>
      <c r="C39" s="5" t="n">
        <v>-2296</v>
      </c>
    </row>
    <row r="40" spans="1:3">
      <c r="A40" s="4" t="s">
        <v>207</v>
      </c>
      <c r="B40" s="5" t="n">
        <v>177889</v>
      </c>
      <c r="C40" s="5" t="n">
        <v>90442</v>
      </c>
    </row>
    <row r="41" spans="1:3">
      <c r="A41" s="4" t="s">
        <v>208</v>
      </c>
      <c r="B41" s="5" t="n">
        <v>187188</v>
      </c>
      <c r="C41" s="5" t="n">
        <v>88146</v>
      </c>
    </row>
    <row r="42" spans="1:3">
      <c r="A42" s="3" t="s">
        <v>209</v>
      </c>
    </row>
    <row r="43" spans="1:3">
      <c r="A43" s="4" t="s">
        <v>210</v>
      </c>
      <c r="B43" s="5" t="n">
        <v>9798</v>
      </c>
      <c r="C43" s="5" t="n">
        <v>5816</v>
      </c>
    </row>
    <row r="44" spans="1:3">
      <c r="A44" s="4" t="s">
        <v>211</v>
      </c>
      <c r="B44" s="5" t="n">
        <v>37</v>
      </c>
      <c r="C44" s="5" t="n">
        <v>737</v>
      </c>
    </row>
    <row r="45" spans="1:3">
      <c r="A45" s="3" t="s">
        <v>212</v>
      </c>
    </row>
    <row r="46" spans="1:3">
      <c r="A46" s="4" t="s">
        <v>213</v>
      </c>
      <c r="B46" s="5" t="n">
        <v>5612</v>
      </c>
      <c r="C46" s="5" t="n">
        <v>3851</v>
      </c>
    </row>
    <row r="47" spans="1:3">
      <c r="A47" s="4" t="s">
        <v>214</v>
      </c>
      <c r="B47" s="5" t="n">
        <v>343</v>
      </c>
      <c r="C47" s="5" t="n">
        <v>1108</v>
      </c>
    </row>
    <row r="48" spans="1:3">
      <c r="A48" s="4" t="s">
        <v>215</v>
      </c>
      <c r="B48" s="5" t="n">
        <v>2570</v>
      </c>
      <c r="C48" s="5" t="n">
        <v>1380</v>
      </c>
    </row>
    <row r="49" spans="1:3">
      <c r="A49" s="4" t="s">
        <v>216</v>
      </c>
      <c r="B49" s="6" t="n">
        <v>1346</v>
      </c>
      <c r="C49" s="6" t="n">
        <v>15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0</v>
      </c>
    </row>
    <row r="2" spans="1:3">
      <c r="A2" s="4" t="s">
        <v>683</v>
      </c>
    </row>
    <row r="3" spans="1:3">
      <c r="A3" s="3" t="s">
        <v>678</v>
      </c>
    </row>
    <row r="4" spans="1:3">
      <c r="A4" s="4" t="s">
        <v>684</v>
      </c>
      <c r="B4" s="8" t="n">
        <v>1.6</v>
      </c>
      <c r="C4" s="8" t="n">
        <v>1.7</v>
      </c>
    </row>
    <row r="5" spans="1:3">
      <c r="A5" s="4" t="s">
        <v>685</v>
      </c>
    </row>
    <row r="6" spans="1:3">
      <c r="A6" s="3" t="s">
        <v>678</v>
      </c>
    </row>
    <row r="7" spans="1:3">
      <c r="A7" s="4" t="s">
        <v>684</v>
      </c>
      <c r="B7" s="8" t="n">
        <v>1.2</v>
      </c>
      <c r="C7" s="8" t="n">
        <v>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0</v>
      </c>
    </row>
    <row r="2" spans="1:3">
      <c r="A2" s="3" t="s">
        <v>259</v>
      </c>
    </row>
    <row r="3" spans="1:3">
      <c r="A3" s="4" t="s">
        <v>643</v>
      </c>
      <c r="B3" s="6" t="n">
        <v>3404</v>
      </c>
      <c r="C3" s="6" t="n">
        <v>3538</v>
      </c>
    </row>
    <row r="4" spans="1:3">
      <c r="A4" s="4" t="s">
        <v>644</v>
      </c>
      <c r="B4" s="5" t="n">
        <v>16912</v>
      </c>
      <c r="C4" s="5" t="n">
        <v>18184</v>
      </c>
    </row>
    <row r="5" spans="1:3">
      <c r="A5" s="4" t="s">
        <v>140</v>
      </c>
      <c r="B5" s="6" t="n">
        <v>20316</v>
      </c>
      <c r="C5" s="6" t="n">
        <v>217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60</v>
      </c>
    </row>
    <row r="2" spans="1:3">
      <c r="A2" s="3" t="s">
        <v>688</v>
      </c>
    </row>
    <row r="3" spans="1:3">
      <c r="A3" s="4" t="s">
        <v>689</v>
      </c>
      <c r="B3" s="6" t="n">
        <v>6910</v>
      </c>
      <c r="C3" s="6" t="n">
        <v>7491</v>
      </c>
    </row>
    <row r="4" spans="1:3">
      <c r="A4" s="4" t="s">
        <v>690</v>
      </c>
      <c r="B4" s="5" t="n">
        <v>297</v>
      </c>
      <c r="C4" s="5" t="n">
        <v>2321</v>
      </c>
    </row>
    <row r="5" spans="1:3">
      <c r="A5" s="4" t="s">
        <v>691</v>
      </c>
      <c r="B5" s="6" t="n">
        <v>7207</v>
      </c>
      <c r="C5" s="6" t="n">
        <v>98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692</v>
      </c>
      <c r="B1" s="2" t="s">
        <v>1</v>
      </c>
    </row>
    <row r="2" spans="1:2">
      <c r="B2" s="2" t="s">
        <v>409</v>
      </c>
    </row>
    <row r="3" spans="1:2">
      <c r="A3" s="3" t="s">
        <v>688</v>
      </c>
    </row>
    <row r="4" spans="1:2">
      <c r="A4" s="4" t="s">
        <v>693</v>
      </c>
      <c r="B4" s="8" t="n">
        <v>22.6</v>
      </c>
    </row>
    <row r="5" spans="1:2">
      <c r="A5" s="4" t="s">
        <v>694</v>
      </c>
      <c r="B5" s="5" t="n">
        <v>15</v>
      </c>
    </row>
    <row r="6" spans="1:2">
      <c r="A6" s="4" t="s">
        <v>695</v>
      </c>
      <c r="B6" s="8" t="n">
        <v>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696</v>
      </c>
      <c r="B1" s="2" t="s">
        <v>1</v>
      </c>
    </row>
    <row r="2" spans="1:3">
      <c r="B2" s="2" t="s">
        <v>697</v>
      </c>
      <c r="C2" s="2" t="s">
        <v>698</v>
      </c>
    </row>
    <row r="3" spans="1:3">
      <c r="A3" s="3" t="s">
        <v>699</v>
      </c>
    </row>
    <row r="4" spans="1:3">
      <c r="A4" s="4" t="s">
        <v>700</v>
      </c>
      <c r="B4" s="5" t="n">
        <v>2</v>
      </c>
      <c r="C4" s="5" t="n">
        <v>1</v>
      </c>
    </row>
    <row r="5" spans="1:3">
      <c r="A5" s="4" t="s">
        <v>701</v>
      </c>
      <c r="B5" s="4" t="s">
        <v>359</v>
      </c>
    </row>
    <row r="6" spans="1:3">
      <c r="A6" s="4" t="s">
        <v>702</v>
      </c>
      <c r="B6" s="6" t="n">
        <v>3000</v>
      </c>
    </row>
    <row r="7" spans="1:3">
      <c r="A7" s="4" t="s">
        <v>178</v>
      </c>
      <c r="B7" s="5" t="n">
        <v>6680</v>
      </c>
      <c r="C7" s="6" t="n">
        <v>5888</v>
      </c>
    </row>
    <row r="8" spans="1:3">
      <c r="A8" s="4" t="s">
        <v>703</v>
      </c>
      <c r="B8" s="5" t="n">
        <v>5684</v>
      </c>
      <c r="C8" s="5" t="n">
        <v>3354</v>
      </c>
    </row>
    <row r="9" spans="1:3">
      <c r="A9" s="4" t="s">
        <v>672</v>
      </c>
    </row>
    <row r="10" spans="1:3">
      <c r="A10" s="3" t="s">
        <v>699</v>
      </c>
    </row>
    <row r="11" spans="1:3">
      <c r="A11" s="4" t="s">
        <v>704</v>
      </c>
      <c r="B11" s="5" t="n">
        <v>700</v>
      </c>
      <c r="C11" s="5" t="n">
        <v>600</v>
      </c>
    </row>
    <row r="12" spans="1:3">
      <c r="A12" s="4" t="s">
        <v>705</v>
      </c>
    </row>
    <row r="13" spans="1:3">
      <c r="A13" s="3" t="s">
        <v>699</v>
      </c>
    </row>
    <row r="14" spans="1:3">
      <c r="A14" s="4" t="s">
        <v>178</v>
      </c>
      <c r="B14" s="5" t="n">
        <v>100</v>
      </c>
      <c r="C14" s="5" t="n">
        <v>1000</v>
      </c>
    </row>
    <row r="15" spans="1:3">
      <c r="A15" s="4" t="s">
        <v>703</v>
      </c>
      <c r="B15" s="6" t="n">
        <v>49</v>
      </c>
      <c r="C15" s="6" t="n">
        <v>3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06</v>
      </c>
      <c r="B1" s="2" t="s">
        <v>1</v>
      </c>
    </row>
    <row r="2" spans="1:3">
      <c r="B2" s="2" t="s">
        <v>2</v>
      </c>
      <c r="C2" s="2" t="s">
        <v>113</v>
      </c>
    </row>
    <row r="3" spans="1:3">
      <c r="A3" s="3" t="s">
        <v>699</v>
      </c>
    </row>
    <row r="4" spans="1:3">
      <c r="A4" s="4" t="s">
        <v>707</v>
      </c>
      <c r="B4" s="6" t="n">
        <v>8501</v>
      </c>
    </row>
    <row r="5" spans="1:3">
      <c r="A5" s="4" t="s">
        <v>708</v>
      </c>
      <c r="B5" s="5" t="n">
        <v>2570</v>
      </c>
    </row>
    <row r="6" spans="1:3">
      <c r="A6" s="4" t="s">
        <v>709</v>
      </c>
      <c r="B6" s="5" t="n">
        <v>11071</v>
      </c>
    </row>
    <row r="7" spans="1:3">
      <c r="A7" s="4" t="s">
        <v>710</v>
      </c>
      <c r="B7" s="5" t="n">
        <v>397331</v>
      </c>
      <c r="C7" s="6" t="n">
        <v>342135</v>
      </c>
    </row>
    <row r="8" spans="1:3">
      <c r="A8" s="4" t="s">
        <v>711</v>
      </c>
      <c r="B8" s="6" t="n">
        <v>15988</v>
      </c>
      <c r="C8" s="6" t="n">
        <v>8834</v>
      </c>
    </row>
    <row r="9" spans="1:3">
      <c r="A9" s="4" t="s">
        <v>712</v>
      </c>
    </row>
    <row r="10" spans="1:3">
      <c r="A10" s="3" t="s">
        <v>699</v>
      </c>
    </row>
    <row r="11" spans="1:3">
      <c r="A11" s="4" t="s">
        <v>713</v>
      </c>
      <c r="B11" s="4" t="s">
        <v>714</v>
      </c>
    </row>
    <row r="12" spans="1:3">
      <c r="A12" s="4" t="s">
        <v>715</v>
      </c>
      <c r="B12" s="4" t="s">
        <v>716</v>
      </c>
    </row>
    <row r="13" spans="1:3">
      <c r="A13" s="4" t="s">
        <v>707</v>
      </c>
      <c r="B13" s="6" t="n">
        <v>7590</v>
      </c>
    </row>
    <row r="14" spans="1:3">
      <c r="A14" s="4" t="s">
        <v>708</v>
      </c>
      <c r="B14" s="5" t="n">
        <v>2500</v>
      </c>
    </row>
    <row r="15" spans="1:3">
      <c r="A15" s="4" t="s">
        <v>709</v>
      </c>
      <c r="B15" s="5" t="n">
        <v>10090</v>
      </c>
    </row>
    <row r="16" spans="1:3">
      <c r="A16" s="4" t="s">
        <v>710</v>
      </c>
      <c r="B16" s="5" t="n">
        <v>784</v>
      </c>
    </row>
    <row r="17" spans="1:3">
      <c r="A17" s="4" t="s">
        <v>711</v>
      </c>
      <c r="B17" s="6" t="n">
        <v>-87</v>
      </c>
    </row>
    <row r="18" spans="1:3">
      <c r="A18" s="4" t="s">
        <v>717</v>
      </c>
    </row>
    <row r="19" spans="1:3">
      <c r="A19" s="3" t="s">
        <v>699</v>
      </c>
    </row>
    <row r="20" spans="1:3">
      <c r="A20" s="4" t="s">
        <v>713</v>
      </c>
      <c r="C20" s="4" t="s">
        <v>718</v>
      </c>
    </row>
    <row r="21" spans="1:3">
      <c r="A21" s="4" t="s">
        <v>715</v>
      </c>
      <c r="C21" s="4" t="s">
        <v>716</v>
      </c>
    </row>
    <row r="22" spans="1:3">
      <c r="A22" s="4" t="s">
        <v>707</v>
      </c>
      <c r="C22" s="6" t="n">
        <v>5125</v>
      </c>
    </row>
    <row r="23" spans="1:3">
      <c r="A23" s="4" t="s">
        <v>708</v>
      </c>
      <c r="C23" s="5" t="n">
        <v>1355</v>
      </c>
    </row>
    <row r="24" spans="1:3">
      <c r="A24" s="4" t="s">
        <v>709</v>
      </c>
      <c r="C24" s="5" t="n">
        <v>6480</v>
      </c>
    </row>
    <row r="25" spans="1:3">
      <c r="A25" s="4" t="s">
        <v>710</v>
      </c>
      <c r="C25" s="5" t="n">
        <v>488</v>
      </c>
    </row>
    <row r="26" spans="1:3">
      <c r="A26" s="4" t="s">
        <v>711</v>
      </c>
      <c r="C26" s="6" t="n">
        <v>23</v>
      </c>
    </row>
    <row r="27" spans="1:3">
      <c r="A27" s="4" t="s">
        <v>719</v>
      </c>
    </row>
    <row r="28" spans="1:3">
      <c r="A28" s="3" t="s">
        <v>699</v>
      </c>
    </row>
    <row r="29" spans="1:3">
      <c r="A29" s="4" t="s">
        <v>713</v>
      </c>
      <c r="B29" s="4" t="s">
        <v>720</v>
      </c>
    </row>
    <row r="30" spans="1:3">
      <c r="A30" s="4" t="s">
        <v>715</v>
      </c>
      <c r="B30" s="4" t="s">
        <v>716</v>
      </c>
    </row>
    <row r="31" spans="1:3">
      <c r="A31" s="4" t="s">
        <v>707</v>
      </c>
      <c r="B31" s="6" t="n">
        <v>911</v>
      </c>
    </row>
    <row r="32" spans="1:3">
      <c r="A32" s="4" t="s">
        <v>708</v>
      </c>
      <c r="B32" s="5" t="n">
        <v>70</v>
      </c>
    </row>
    <row r="33" spans="1:3">
      <c r="A33" s="4" t="s">
        <v>709</v>
      </c>
      <c r="B33" s="5" t="n">
        <v>981</v>
      </c>
    </row>
    <row r="34" spans="1:3">
      <c r="A34" s="4" t="s">
        <v>710</v>
      </c>
      <c r="B34" s="5" t="n">
        <v>226</v>
      </c>
    </row>
    <row r="35" spans="1:3">
      <c r="A35" s="4" t="s">
        <v>711</v>
      </c>
      <c r="B35" s="5" t="n">
        <v>-21</v>
      </c>
    </row>
    <row r="36" spans="1:3">
      <c r="A36" s="4" t="s">
        <v>721</v>
      </c>
    </row>
    <row r="37" spans="1:3">
      <c r="A37" s="3" t="s">
        <v>699</v>
      </c>
    </row>
    <row r="38" spans="1:3">
      <c r="A38" s="4" t="s">
        <v>710</v>
      </c>
      <c r="B38" s="5" t="n">
        <v>1010</v>
      </c>
    </row>
    <row r="39" spans="1:3">
      <c r="A39" s="4" t="s">
        <v>711</v>
      </c>
      <c r="B39" s="6" t="n">
        <v>-10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2</v>
      </c>
      <c r="B1" s="2" t="s">
        <v>1</v>
      </c>
    </row>
    <row r="2" spans="1:3">
      <c r="B2" s="2" t="s">
        <v>2</v>
      </c>
      <c r="C2" s="2" t="s">
        <v>113</v>
      </c>
    </row>
    <row r="3" spans="1:3">
      <c r="A3" s="3" t="s">
        <v>699</v>
      </c>
    </row>
    <row r="4" spans="1:3">
      <c r="A4" s="4" t="s">
        <v>184</v>
      </c>
      <c r="B4" s="6" t="n">
        <v>2848</v>
      </c>
    </row>
    <row r="5" spans="1:3">
      <c r="A5" s="4" t="s">
        <v>65</v>
      </c>
      <c r="B5" s="5" t="n">
        <v>375</v>
      </c>
    </row>
    <row r="6" spans="1:3">
      <c r="A6" s="4" t="s">
        <v>66</v>
      </c>
      <c r="B6" s="5" t="n">
        <v>441</v>
      </c>
    </row>
    <row r="7" spans="1:3">
      <c r="A7" s="4" t="s">
        <v>723</v>
      </c>
      <c r="B7" s="5" t="n">
        <v>746</v>
      </c>
    </row>
    <row r="8" spans="1:3">
      <c r="A8" s="4" t="s">
        <v>724</v>
      </c>
      <c r="B8" s="5" t="n">
        <v>4512</v>
      </c>
    </row>
    <row r="9" spans="1:3">
      <c r="A9" s="4" t="s">
        <v>71</v>
      </c>
      <c r="B9" s="5" t="n">
        <v>3192</v>
      </c>
    </row>
    <row r="10" spans="1:3">
      <c r="A10" s="4" t="s">
        <v>725</v>
      </c>
      <c r="B10" s="5" t="n">
        <v>66</v>
      </c>
    </row>
    <row r="11" spans="1:3">
      <c r="A11" s="4" t="s">
        <v>726</v>
      </c>
      <c r="B11" s="5" t="n">
        <v>-1074</v>
      </c>
    </row>
    <row r="12" spans="1:3">
      <c r="A12" s="4" t="s">
        <v>727</v>
      </c>
      <c r="B12" s="5" t="n">
        <v>-35</v>
      </c>
    </row>
    <row r="13" spans="1:3">
      <c r="A13" s="4" t="s">
        <v>728</v>
      </c>
      <c r="B13" s="5" t="n">
        <v>11071</v>
      </c>
    </row>
    <row r="14" spans="1:3">
      <c r="A14" s="4" t="s">
        <v>729</v>
      </c>
      <c r="B14" s="5" t="n">
        <v>2570</v>
      </c>
    </row>
    <row r="15" spans="1:3">
      <c r="A15" s="4" t="s">
        <v>707</v>
      </c>
      <c r="B15" s="5" t="n">
        <v>8501</v>
      </c>
    </row>
    <row r="16" spans="1:3">
      <c r="A16" s="4" t="s">
        <v>712</v>
      </c>
    </row>
    <row r="17" spans="1:3">
      <c r="A17" s="3" t="s">
        <v>699</v>
      </c>
    </row>
    <row r="18" spans="1:3">
      <c r="A18" s="4" t="s">
        <v>184</v>
      </c>
      <c r="B18" s="5" t="n">
        <v>2848</v>
      </c>
    </row>
    <row r="19" spans="1:3">
      <c r="A19" s="4" t="s">
        <v>65</v>
      </c>
      <c r="B19" s="5" t="n">
        <v>305</v>
      </c>
    </row>
    <row r="20" spans="1:3">
      <c r="A20" s="4" t="s">
        <v>66</v>
      </c>
      <c r="B20" s="5" t="n">
        <v>430</v>
      </c>
    </row>
    <row r="21" spans="1:3">
      <c r="A21" s="4" t="s">
        <v>723</v>
      </c>
      <c r="B21" s="5" t="n">
        <v>627</v>
      </c>
    </row>
    <row r="22" spans="1:3">
      <c r="A22" s="4" t="s">
        <v>724</v>
      </c>
      <c r="B22" s="5" t="n">
        <v>3930</v>
      </c>
    </row>
    <row r="23" spans="1:3">
      <c r="A23" s="4" t="s">
        <v>71</v>
      </c>
      <c r="B23" s="5" t="n">
        <v>2986</v>
      </c>
    </row>
    <row r="24" spans="1:3">
      <c r="A24" s="4" t="s">
        <v>725</v>
      </c>
      <c r="B24" s="5" t="n">
        <v>58</v>
      </c>
    </row>
    <row r="25" spans="1:3">
      <c r="A25" s="4" t="s">
        <v>726</v>
      </c>
      <c r="B25" s="5" t="n">
        <v>-1059</v>
      </c>
    </row>
    <row r="26" spans="1:3">
      <c r="A26" s="4" t="s">
        <v>727</v>
      </c>
      <c r="B26" s="5" t="n">
        <v>-35</v>
      </c>
    </row>
    <row r="27" spans="1:3">
      <c r="A27" s="4" t="s">
        <v>728</v>
      </c>
      <c r="B27" s="5" t="n">
        <v>10090</v>
      </c>
    </row>
    <row r="28" spans="1:3">
      <c r="A28" s="4" t="s">
        <v>729</v>
      </c>
      <c r="B28" s="5" t="n">
        <v>2500</v>
      </c>
    </row>
    <row r="29" spans="1:3">
      <c r="A29" s="4" t="s">
        <v>707</v>
      </c>
      <c r="B29" s="5" t="n">
        <v>7590</v>
      </c>
    </row>
    <row r="30" spans="1:3">
      <c r="A30" s="4" t="s">
        <v>717</v>
      </c>
    </row>
    <row r="31" spans="1:3">
      <c r="A31" s="3" t="s">
        <v>699</v>
      </c>
    </row>
    <row r="32" spans="1:3">
      <c r="A32" s="4" t="s">
        <v>65</v>
      </c>
      <c r="C32" s="6" t="n">
        <v>291</v>
      </c>
    </row>
    <row r="33" spans="1:3">
      <c r="A33" s="4" t="s">
        <v>723</v>
      </c>
      <c r="C33" s="5" t="n">
        <v>989</v>
      </c>
    </row>
    <row r="34" spans="1:3">
      <c r="A34" s="4" t="s">
        <v>724</v>
      </c>
      <c r="C34" s="5" t="n">
        <v>3382</v>
      </c>
    </row>
    <row r="35" spans="1:3">
      <c r="A35" s="4" t="s">
        <v>71</v>
      </c>
      <c r="C35" s="5" t="n">
        <v>1857</v>
      </c>
    </row>
    <row r="36" spans="1:3">
      <c r="A36" s="4" t="s">
        <v>726</v>
      </c>
      <c r="C36" s="5" t="n">
        <v>-39</v>
      </c>
    </row>
    <row r="37" spans="1:3">
      <c r="A37" s="4" t="s">
        <v>728</v>
      </c>
      <c r="C37" s="5" t="n">
        <v>6480</v>
      </c>
    </row>
    <row r="38" spans="1:3">
      <c r="A38" s="4" t="s">
        <v>729</v>
      </c>
      <c r="C38" s="5" t="n">
        <v>1355</v>
      </c>
    </row>
    <row r="39" spans="1:3">
      <c r="A39" s="4" t="s">
        <v>707</v>
      </c>
      <c r="C39" s="6" t="n">
        <v>5125</v>
      </c>
    </row>
    <row r="40" spans="1:3">
      <c r="A40" s="4" t="s">
        <v>719</v>
      </c>
    </row>
    <row r="41" spans="1:3">
      <c r="A41" s="3" t="s">
        <v>699</v>
      </c>
    </row>
    <row r="42" spans="1:3">
      <c r="A42" s="4" t="s">
        <v>65</v>
      </c>
      <c r="B42" s="5" t="n">
        <v>70</v>
      </c>
    </row>
    <row r="43" spans="1:3">
      <c r="A43" s="4" t="s">
        <v>66</v>
      </c>
      <c r="B43" s="5" t="n">
        <v>11</v>
      </c>
    </row>
    <row r="44" spans="1:3">
      <c r="A44" s="4" t="s">
        <v>723</v>
      </c>
      <c r="B44" s="5" t="n">
        <v>119</v>
      </c>
    </row>
    <row r="45" spans="1:3">
      <c r="A45" s="4" t="s">
        <v>724</v>
      </c>
      <c r="B45" s="5" t="n">
        <v>582</v>
      </c>
    </row>
    <row r="46" spans="1:3">
      <c r="A46" s="4" t="s">
        <v>71</v>
      </c>
      <c r="B46" s="5" t="n">
        <v>206</v>
      </c>
    </row>
    <row r="47" spans="1:3">
      <c r="A47" s="4" t="s">
        <v>725</v>
      </c>
      <c r="B47" s="5" t="n">
        <v>8</v>
      </c>
    </row>
    <row r="48" spans="1:3">
      <c r="A48" s="4" t="s">
        <v>726</v>
      </c>
      <c r="B48" s="5" t="n">
        <v>-15</v>
      </c>
    </row>
    <row r="49" spans="1:3">
      <c r="A49" s="4" t="s">
        <v>728</v>
      </c>
      <c r="B49" s="5" t="n">
        <v>981</v>
      </c>
    </row>
    <row r="50" spans="1:3">
      <c r="A50" s="4" t="s">
        <v>729</v>
      </c>
      <c r="B50" s="5" t="n">
        <v>70</v>
      </c>
    </row>
    <row r="51" spans="1:3">
      <c r="A51" s="4" t="s">
        <v>707</v>
      </c>
      <c r="B51" s="6" t="n">
        <v>9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113</v>
      </c>
    </row>
    <row r="3" spans="1:3">
      <c r="A3" s="4" t="s">
        <v>434</v>
      </c>
    </row>
    <row r="4" spans="1:3">
      <c r="A4" s="3" t="s">
        <v>731</v>
      </c>
    </row>
    <row r="5" spans="1:3">
      <c r="A5" s="4" t="s">
        <v>732</v>
      </c>
      <c r="B5" s="6" t="n">
        <v>2611</v>
      </c>
      <c r="C5" s="6" t="n">
        <v>2100</v>
      </c>
    </row>
    <row r="6" spans="1:3">
      <c r="A6" s="4" t="s">
        <v>733</v>
      </c>
      <c r="B6" s="4" t="s">
        <v>734</v>
      </c>
      <c r="C6" s="4" t="s">
        <v>734</v>
      </c>
    </row>
    <row r="7" spans="1:3">
      <c r="A7" s="4" t="s">
        <v>436</v>
      </c>
    </row>
    <row r="8" spans="1:3">
      <c r="A8" s="3" t="s">
        <v>731</v>
      </c>
    </row>
    <row r="9" spans="1:3">
      <c r="A9" s="4" t="s">
        <v>732</v>
      </c>
      <c r="B9" s="6" t="n">
        <v>1145</v>
      </c>
      <c r="C9" s="6" t="n">
        <v>999</v>
      </c>
    </row>
    <row r="10" spans="1:3">
      <c r="A10" s="4" t="s">
        <v>733</v>
      </c>
      <c r="B10" s="4" t="s">
        <v>735</v>
      </c>
      <c r="C10" s="4" t="s">
        <v>735</v>
      </c>
    </row>
    <row r="11" spans="1:3">
      <c r="A11" s="4" t="s">
        <v>435</v>
      </c>
    </row>
    <row r="12" spans="1:3">
      <c r="A12" s="3" t="s">
        <v>731</v>
      </c>
    </row>
    <row r="13" spans="1:3">
      <c r="A13" s="4" t="s">
        <v>732</v>
      </c>
      <c r="B13" s="6" t="n">
        <v>227</v>
      </c>
      <c r="C13" s="6" t="n">
        <v>283</v>
      </c>
    </row>
    <row r="14" spans="1:3">
      <c r="A14" s="4" t="s">
        <v>733</v>
      </c>
      <c r="B14" s="4" t="s">
        <v>476</v>
      </c>
      <c r="C14" s="4" t="s">
        <v>476</v>
      </c>
    </row>
    <row r="15" spans="1:3">
      <c r="A15" s="4" t="s">
        <v>437</v>
      </c>
    </row>
    <row r="16" spans="1:3">
      <c r="A16" s="3" t="s">
        <v>731</v>
      </c>
    </row>
    <row r="17" spans="1:3">
      <c r="A17" s="4" t="s">
        <v>732</v>
      </c>
      <c r="B17" s="6" t="n">
        <v>529</v>
      </c>
    </row>
    <row r="18" spans="1:3">
      <c r="A18" s="4" t="s">
        <v>733</v>
      </c>
      <c r="B18" s="4" t="s">
        <v>73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113</v>
      </c>
    </row>
    <row r="3" spans="1:3">
      <c r="A3" s="3" t="s">
        <v>738</v>
      </c>
    </row>
    <row r="4" spans="1:3">
      <c r="A4" s="4" t="s">
        <v>115</v>
      </c>
      <c r="B4" s="6" t="n">
        <v>399120</v>
      </c>
      <c r="C4" s="6" t="n">
        <v>359209</v>
      </c>
    </row>
    <row r="5" spans="1:3">
      <c r="A5" s="4" t="s">
        <v>128</v>
      </c>
      <c r="B5" s="6" t="n">
        <v>16125</v>
      </c>
      <c r="C5" s="6" t="n">
        <v>9578</v>
      </c>
    </row>
    <row r="6" spans="1:3">
      <c r="A6" s="4" t="s">
        <v>739</v>
      </c>
      <c r="B6" s="7" t="n">
        <v>0.54</v>
      </c>
      <c r="C6" s="7" t="n">
        <v>0.3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113</v>
      </c>
    </row>
    <row r="3" spans="1:3">
      <c r="A3" s="3" t="s">
        <v>265</v>
      </c>
    </row>
    <row r="4" spans="1:3">
      <c r="A4" s="4" t="s">
        <v>741</v>
      </c>
      <c r="B4" s="5" t="n">
        <v>209000</v>
      </c>
      <c r="C4" s="5" t="n">
        <v>127000</v>
      </c>
    </row>
    <row r="5" spans="1:3">
      <c r="A5" s="4" t="s">
        <v>742</v>
      </c>
      <c r="B5" s="5" t="n">
        <v>5000</v>
      </c>
      <c r="C5" s="5" t="n">
        <v>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1:51:22Z</dcterms:created>
  <dcterms:modified xmlns:dcterms="http://purl.org/dc/terms/" xmlns:xsi="http://www.w3.org/2001/XMLSchema-instance" xsi:type="dcterms:W3CDTF">2020-05-08T11:51:22Z</dcterms:modified>
</cp:coreProperties>
</file>